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summary of sig" sheetId="7" state="visible" r:id="rId7"/>
    <sheet xmlns:r="http://schemas.openxmlformats.org/officeDocument/2006/relationships" name="Cash equivalents and available-" sheetId="8" state="visible" r:id="rId8"/>
    <sheet xmlns:r="http://schemas.openxmlformats.org/officeDocument/2006/relationships" name="Balance sheet details" sheetId="9" state="visible" r:id="rId9"/>
    <sheet xmlns:r="http://schemas.openxmlformats.org/officeDocument/2006/relationships" name="Commitments and contingencies" sheetId="10" state="visible" r:id="rId10"/>
    <sheet xmlns:r="http://schemas.openxmlformats.org/officeDocument/2006/relationships" name="Convertible senior note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Acquisition" sheetId="14" state="visible" r:id="rId14"/>
    <sheet xmlns:r="http://schemas.openxmlformats.org/officeDocument/2006/relationships" name="Goodwill and intangible assets" sheetId="15" state="visible" r:id="rId15"/>
    <sheet xmlns:r="http://schemas.openxmlformats.org/officeDocument/2006/relationships" name="Organization and summary of s16" sheetId="16" state="visible" r:id="rId16"/>
    <sheet xmlns:r="http://schemas.openxmlformats.org/officeDocument/2006/relationships" name="Organization and summary of s17" sheetId="17" state="visible" r:id="rId17"/>
    <sheet xmlns:r="http://schemas.openxmlformats.org/officeDocument/2006/relationships" name="Cash equivalents and availabl18" sheetId="18" state="visible" r:id="rId18"/>
    <sheet xmlns:r="http://schemas.openxmlformats.org/officeDocument/2006/relationships" name="Balance sheet details (Tables)" sheetId="19" state="visible" r:id="rId19"/>
    <sheet xmlns:r="http://schemas.openxmlformats.org/officeDocument/2006/relationships" name="Commitments and contingencies (" sheetId="20" state="visible" r:id="rId20"/>
    <sheet xmlns:r="http://schemas.openxmlformats.org/officeDocument/2006/relationships" name="Convertible senior notes (Table" sheetId="21" state="visible" r:id="rId21"/>
    <sheet xmlns:r="http://schemas.openxmlformats.org/officeDocument/2006/relationships" name="Stockholders' equity (Tables)" sheetId="22" state="visible" r:id="rId22"/>
    <sheet xmlns:r="http://schemas.openxmlformats.org/officeDocument/2006/relationships" name="Goodwill and intangible assets " sheetId="23" state="visible" r:id="rId23"/>
    <sheet xmlns:r="http://schemas.openxmlformats.org/officeDocument/2006/relationships" name="Organization and Summary of S24" sheetId="24" state="visible" r:id="rId24"/>
    <sheet xmlns:r="http://schemas.openxmlformats.org/officeDocument/2006/relationships" name="Organization and Summary of S25" sheetId="25" state="visible" r:id="rId25"/>
    <sheet xmlns:r="http://schemas.openxmlformats.org/officeDocument/2006/relationships" name="Organization and Summary of S26" sheetId="26" state="visible" r:id="rId26"/>
    <sheet xmlns:r="http://schemas.openxmlformats.org/officeDocument/2006/relationships" name="Organization and Summary of S27" sheetId="27" state="visible" r:id="rId27"/>
    <sheet xmlns:r="http://schemas.openxmlformats.org/officeDocument/2006/relationships" name="Organization and Summary of S28" sheetId="28" state="visible" r:id="rId28"/>
    <sheet xmlns:r="http://schemas.openxmlformats.org/officeDocument/2006/relationships" name="Organization and Summary of S29" sheetId="29" state="visible" r:id="rId29"/>
    <sheet xmlns:r="http://schemas.openxmlformats.org/officeDocument/2006/relationships" name="Cash Equivalents and Availabl30" sheetId="30" state="visible" r:id="rId30"/>
    <sheet xmlns:r="http://schemas.openxmlformats.org/officeDocument/2006/relationships" name="Cash Equivalents and Availabl31" sheetId="31" state="visible" r:id="rId31"/>
    <sheet xmlns:r="http://schemas.openxmlformats.org/officeDocument/2006/relationships" name="Cash Equivalents and Availabl32" sheetId="32" state="visible" r:id="rId32"/>
    <sheet xmlns:r="http://schemas.openxmlformats.org/officeDocument/2006/relationships" name="Cash Equivalents and Availabl33" sheetId="33" state="visible" r:id="rId33"/>
    <sheet xmlns:r="http://schemas.openxmlformats.org/officeDocument/2006/relationships" name="Balance Sheet Details - Invento" sheetId="34" state="visible" r:id="rId34"/>
    <sheet xmlns:r="http://schemas.openxmlformats.org/officeDocument/2006/relationships" name="Balance Sheet Details - Prepaid" sheetId="35" state="visible" r:id="rId35"/>
    <sheet xmlns:r="http://schemas.openxmlformats.org/officeDocument/2006/relationships" name="Balance Sheet Details - Propert" sheetId="36" state="visible" r:id="rId36"/>
    <sheet xmlns:r="http://schemas.openxmlformats.org/officeDocument/2006/relationships" name="Balance Sheet Details - Additio" sheetId="37" state="visible" r:id="rId37"/>
    <sheet xmlns:r="http://schemas.openxmlformats.org/officeDocument/2006/relationships" name="Balance Sheet Details - Accrued" sheetId="38" state="visible" r:id="rId38"/>
    <sheet xmlns:r="http://schemas.openxmlformats.org/officeDocument/2006/relationships" name="Balance Sheet Details - Other L" sheetId="39" state="visible" r:id="rId39"/>
    <sheet xmlns:r="http://schemas.openxmlformats.org/officeDocument/2006/relationships" name="Commitments and Contingencies -" sheetId="40" state="visible" r:id="rId40"/>
    <sheet xmlns:r="http://schemas.openxmlformats.org/officeDocument/2006/relationships" name="Commitments and Contingencies41" sheetId="41" state="visible" r:id="rId41"/>
    <sheet xmlns:r="http://schemas.openxmlformats.org/officeDocument/2006/relationships" name="Convertible Senior Notes - Addi" sheetId="42" state="visible" r:id="rId42"/>
    <sheet xmlns:r="http://schemas.openxmlformats.org/officeDocument/2006/relationships" name="Convertible Senior Notes - Summ" sheetId="43" state="visible" r:id="rId43"/>
    <sheet xmlns:r="http://schemas.openxmlformats.org/officeDocument/2006/relationships" name="Convertible Senior Notes - Sche" sheetId="44" state="visible" r:id="rId44"/>
    <sheet xmlns:r="http://schemas.openxmlformats.org/officeDocument/2006/relationships" name="Convertible Senior Notes - Sc45" sheetId="45" state="visible" r:id="rId45"/>
    <sheet xmlns:r="http://schemas.openxmlformats.org/officeDocument/2006/relationships" name="Stockholders' Equity - Addition" sheetId="46" state="visible" r:id="rId46"/>
    <sheet xmlns:r="http://schemas.openxmlformats.org/officeDocument/2006/relationships" name="Stockholders' Equity - Stock Op" sheetId="47" state="visible" r:id="rId47"/>
    <sheet xmlns:r="http://schemas.openxmlformats.org/officeDocument/2006/relationships" name="Stockholders' Equity - Weighted" sheetId="48" state="visible" r:id="rId48"/>
    <sheet xmlns:r="http://schemas.openxmlformats.org/officeDocument/2006/relationships" name="Stockholders' Equity - Restrict" sheetId="49" state="visible" r:id="rId49"/>
    <sheet xmlns:r="http://schemas.openxmlformats.org/officeDocument/2006/relationships" name="Stockholders' Equity - Common S" sheetId="50" state="visible" r:id="rId50"/>
    <sheet xmlns:r="http://schemas.openxmlformats.org/officeDocument/2006/relationships" name="Stockholders' Equity - Summary " sheetId="51" state="visible" r:id="rId51"/>
    <sheet xmlns:r="http://schemas.openxmlformats.org/officeDocument/2006/relationships" name="Income Taxes - Additional Infor" sheetId="52" state="visible" r:id="rId52"/>
    <sheet xmlns:r="http://schemas.openxmlformats.org/officeDocument/2006/relationships" name="Acquisition - Additional Inform"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s>
  <definedNames/>
  <calcPr calcId="124519" fullCalcOnLoad="1"/>
</workbook>
</file>

<file path=xl/sharedStrings.xml><?xml version="1.0" encoding="utf-8"?>
<sst xmlns="http://schemas.openxmlformats.org/spreadsheetml/2006/main" uniqueCount="623">
  <si>
    <t>Document and Entity Information - shares</t>
  </si>
  <si>
    <t>9 Months Ended</t>
  </si>
  <si>
    <t>Jan. 01, 2017</t>
  </si>
  <si>
    <t>Jan. 23, 2017</t>
  </si>
  <si>
    <t>Document And Entity Information [Abstract]</t>
  </si>
  <si>
    <t>Document Type</t>
  </si>
  <si>
    <t>10-Q</t>
  </si>
  <si>
    <t>Amendment Flag</t>
  </si>
  <si>
    <t>false</t>
  </si>
  <si>
    <t>Document Period End Date</t>
  </si>
  <si>
    <t>Jan. 1,
		2017</t>
  </si>
  <si>
    <t>Document Fiscal Year Focus</t>
  </si>
  <si>
    <t>Document Fiscal Period Focus</t>
  </si>
  <si>
    <t>Q3</t>
  </si>
  <si>
    <t>Trading Symbol</t>
  </si>
  <si>
    <t>INVN</t>
  </si>
  <si>
    <t>Entity Registrant Name</t>
  </si>
  <si>
    <t>InvenSense Inc</t>
  </si>
  <si>
    <t>Entity Central Index Key</t>
  </si>
  <si>
    <t>Current Fiscal Year End Date</t>
  </si>
  <si>
    <t>--04-03</t>
  </si>
  <si>
    <t>Entity Filer Category</t>
  </si>
  <si>
    <t>Large Accelerated Filer</t>
  </si>
  <si>
    <t>Entity Common Stock, Shares Outstanding</t>
  </si>
  <si>
    <t>Condensed Consolidated Balance Sheets - USD ($) $ in Thousands</t>
  </si>
  <si>
    <t>Apr. 03, 2016</t>
  </si>
  <si>
    <t>Current assets:</t>
  </si>
  <si>
    <t>Cash and cash equivalents</t>
  </si>
  <si>
    <t>Short-term investments</t>
  </si>
  <si>
    <t>Accounts receivable</t>
  </si>
  <si>
    <t>Inventories</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Total current liabilities</t>
  </si>
  <si>
    <t>Long-term debt</t>
  </si>
  <si>
    <t>Other long-term liabilities</t>
  </si>
  <si>
    <t>Total liabilities</t>
  </si>
  <si>
    <t>Commitments and contingencies (Note 4)</t>
  </si>
  <si>
    <t xml:space="preserve"> </t>
  </si>
  <si>
    <t>Preferred stock:</t>
  </si>
  <si>
    <t>Preferred stock, $0.001 par value - 20,000 shares authorized, no shares issued and outstanding at January 1, 2017 and April 3, 2016</t>
  </si>
  <si>
    <t>Common stock:</t>
  </si>
  <si>
    <t>Common stock, $0.001 par value - 750,000 shares authorized, 94,515 shares issued and outstanding at January 1, 2017; 93,010 shares issued and outstanding at April 3, 2016;</t>
  </si>
  <si>
    <t>Accumulated other comprehensive (loss)</t>
  </si>
  <si>
    <t>Retained earning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Dec. 27, 2015</t>
  </si>
  <si>
    <t>Income Statement [Abstract]</t>
  </si>
  <si>
    <t>Net revenue</t>
  </si>
  <si>
    <t>Costs of revenue</t>
  </si>
  <si>
    <t>Gross profit</t>
  </si>
  <si>
    <t>Operating expenses:</t>
  </si>
  <si>
    <t>Research and development</t>
  </si>
  <si>
    <t>Selling, general and administrative</t>
  </si>
  <si>
    <t>Legal settlement</t>
  </si>
  <si>
    <t>Total operating expenses</t>
  </si>
  <si>
    <t>Income (loss) from operations</t>
  </si>
  <si>
    <t>Interest (expense)</t>
  </si>
  <si>
    <t>Other income (expense), net</t>
  </si>
  <si>
    <t>Income (loss) before income taxes</t>
  </si>
  <si>
    <t>Income tax provision</t>
  </si>
  <si>
    <t>Net income (loss)</t>
  </si>
  <si>
    <t>Net income (loss) per share of common stock:</t>
  </si>
  <si>
    <t>Basic</t>
  </si>
  <si>
    <t>Diluted</t>
  </si>
  <si>
    <t>Weighted average shares outstanding used in computing net income (loss) per share:</t>
  </si>
  <si>
    <t>Condensed Consolidated Statements of Comprehensive Income (Loss) - USD ($) $ in Thousands</t>
  </si>
  <si>
    <t>Statement of Comprehensive Income [Abstract]</t>
  </si>
  <si>
    <t>Other comprehensive loss:</t>
  </si>
  <si>
    <t>Unrealized loss on available-for-sale securities, net of tax</t>
  </si>
  <si>
    <t>Comprehensive income (loss)</t>
  </si>
  <si>
    <t>Condensed Consolidated Statements of Cash Flows - USD ($) $ in Thousands</t>
  </si>
  <si>
    <t>Cash flows from operating activities:</t>
  </si>
  <si>
    <t>Net loss</t>
  </si>
  <si>
    <t>Adjustments to reconcile net loss to net cash provided by operating activities:</t>
  </si>
  <si>
    <t>Depreciation</t>
  </si>
  <si>
    <t>Amortization of intangible assets</t>
  </si>
  <si>
    <t>Non cash interest expense</t>
  </si>
  <si>
    <t>Loss on other investments</t>
  </si>
  <si>
    <t>Stock-based compensation expense</t>
  </si>
  <si>
    <t>Contingent consideration adjustment</t>
  </si>
  <si>
    <t>Deferred income tax assets</t>
  </si>
  <si>
    <t>Tax effect of employee benefit plan</t>
  </si>
  <si>
    <t>Changes in operating assets and liabilities:</t>
  </si>
  <si>
    <t>Prepaid expenses and other assets</t>
  </si>
  <si>
    <t>Net cash provided by operating activities</t>
  </si>
  <si>
    <t>Cash flows from investing activities:</t>
  </si>
  <si>
    <t>Acquisitions, net of cash acquired</t>
  </si>
  <si>
    <t>Purchase of property and equipment</t>
  </si>
  <si>
    <t>Sales and maturities of available-for-sale investments</t>
  </si>
  <si>
    <t>Purchase of available-for-sale investments</t>
  </si>
  <si>
    <t>Deposits and other</t>
  </si>
  <si>
    <t>Net cash used in investing activities</t>
  </si>
  <si>
    <t>Cash flows from financing activities:</t>
  </si>
  <si>
    <t>Payment of contingent consideration</t>
  </si>
  <si>
    <t>Proceeds from the issuance of common stock</t>
  </si>
  <si>
    <t>Repayment of loan</t>
  </si>
  <si>
    <t>Net cash provided by financing activities</t>
  </si>
  <si>
    <t>Net decrease in cash and cash equivalents</t>
  </si>
  <si>
    <t>Cash and cash equivalents:</t>
  </si>
  <si>
    <t>Beginning of period</t>
  </si>
  <si>
    <t>End of period</t>
  </si>
  <si>
    <t>Supplemental disclosures of cash flow information:</t>
  </si>
  <si>
    <t>Cash paid for interest</t>
  </si>
  <si>
    <t>Cash paid for income taxes</t>
  </si>
  <si>
    <t>Noncash investing and financing activities:</t>
  </si>
  <si>
    <t>Unpaid purchases of property and equipment</t>
  </si>
  <si>
    <t>Unrealized loss from available-for-sale investments</t>
  </si>
  <si>
    <t>Proceeds receivable from the exercise of stock options</t>
  </si>
  <si>
    <t>Organization and summary of significant accounting policies</t>
  </si>
  <si>
    <t>Accounting Policies [Abstract]</t>
  </si>
  <si>
    <t>1. Organization and summary of
significant accounting policies
Business
InvenSense, Inc. (the “Company”) was incorporated in
California in June 2003 and reincorporated in Delaware in January
2004. The Company designs, develops, markets and sells sensor
systems on a chip, including accelerometers, gyroscopes and
microphones for the mobile, wearable, smart home, gaming,
industrial, and automotive market segments. The Company delivers
leading solutions based on its advanced motion and sound technology
and is dedicated to bringing the best-in-class set-top
These condensed consolidated financial statements should be read in
conjunction with the consolidated financial statements and the
notes thereto for the fiscal year ended April 3, 2016 included
in the Company’s Annual Report on Form 10-K 10-K
Pending merger with TDK Corporation
The Company entered into an Agreement and Plan of Merger (the
“Merger Agreement”) with TDK Corporation, a company
organized under the laws of Japan (“TDK Corporation”),
and TDK Sensor Solutions Corporation, a Delaware corporation and a
wholly-owned subsidiary of TDK Corporation (“Merger
Sub”), dated as of December 21, 2016, providing for the
merger of Merger Sub with and into the Company, with the Company
surviving the Merger as a wholly-owned subsidiary of TDK
Corporation (the “Merger”). The Merger Agreement was
unanimously approved by the Company’s Board of Directors.
Pursuant to the terms and subject to the conditions of the Merger
Agreement, at the effective time of the Merger (the
“Effective Time”), each outstanding share of the
Company’s common stock, par value $0.001 per share (the
“Common Stock”), will be automatically converted into
the right to receive $13.00 per share in cash, without interest
(the “Merger Consideration”), other than certain shares
owned by the Company, TDK Corporation and their respective
subsidiaries (which shares will be cancelled) and shares held by
stockholders who have validly exercised their appraisal rights
under Delaware law.
At the Effective Time, (i) each outstanding and unexercised
vested option to purchase shares of Common Stock that has an
exercise price per share that is less than the Merger Consideration
(each, a “Vested Option”) will be cancelled and
converted into the right to receive a payment in cash equal to the
product of (a) the total number of shares of Common Stock
subject to such Vested Option and (b) the excess, if any, of
the Merger Consideration over the exercise price per share of such
Vested Option, (ii) each outstanding and unexercised unvested
option to purchase shares of Common Stock that has an exercise
price per share that is less than the Merger Consideration (each,
an “Unvested Option”) will be cancelled and converted
into the right to receive a payment in cash equal to the product of
(a) the total number of shares of Common Stock subject to such
Unvested Option and (b) the excess, if any, of the Merger
Consideration over the exercise price per share of such Unvested
Option, but only if the holder of such Unvested Option satisfies
all of the vesting conditions that would have related to the
terminated Unvested Option (including continued employment
requirements through the applicable dates of vesting), (iii) each
outstanding vested restricted stock unit (each, a “Vested
RSU”) will be cancelled and exchanged for the right to
receive a payment in cash equal to the product of (a) the
total number of shares of Common Stock subject to such Vested RSU
and (b) the Merger Consideration, (iv) each outstanding
unvested restricted stock unit (each, an “Unvested
RSU”) will be cancelled and exchanged for the right to
receive a payment equal to the product of (a) the total number
of shares of Common Stock subject to such Unvested RSU and
(b) the Merger Consideration, but only if the holder of such
Unvested RSU satisfies all of the vesting conditions that would
have related to the terminated Unvested RSU (including continued
employment requirements through the applicable dates of vesting),
and (v) each outstanding unvested share of restricted Common
Stock will be cancelled and converted into the right to receive a
payment in cash equal to the Merger Consideration, but only if the
holder of such restricted Common Stock satisfies all of the vesting
conditions that would have related to the terminated unvested share
of restricted Common Stock. Each Vested Option or Unvested Option
with an exercise price per share that is equal to or greater than
the Merger Consideration shall be cancelled without
consideration.
The Merger Agreement contains customary representations and
warranties by the Company, TDK Corporation and Merger Sub. The
Merger Agreement also contains customary covenants and agreements,
including with respect to the operations of the Company and its
subsidiaries between signing and closing, restrictions on responses
by the Company with respect to the receipt of alternative
transactions, governmental filings and approvals and other
matters.
The Merger Agreement generally prohibits the Company’s
solicitation of proposals relating to alternative transactions and
restricts the Company’s ability to furnish non-public
The transaction is subject to customary closing conditions that
include, among others, approvals from the Company’s
stockholders and receipt of required regulatory approval. Under
terms specified in the Merger Agreement, the Company or TDK
Corporation may terminate the agreement and as a result either the
Company or TDK Corporation may be required to pay a
$46.7 million termination fee to the other party in certain
circumstances.
The Merger Agreement provides for the Merger to be consummated
before June 21, 2017, subject to a three-month extension if
necessary to obtain certain regulatory approvals.
Following completion of the Merger, the Company will become a
wholly-owned subsidiary of TDK Corporation, the Company’s
common stock will cease to be listed on the New York Stock Exchange
and deregistered under the Securities Exchange Act of 1934, as
amended, and as such, the Company will no longer file periodic
reports with the SEC.
The foregoing description of the Merger Agreement does not purport
to be complete and is qualified in its entirety by reference to the
full text of such agreement, which is filed as Exhibit 2.1 to the
Company’s Current Report on Form 8-K
Concurrently with the execution of the Merger Agreement, the
Company’s directors, executive officers and certain
stockholders of the Company, in their capacities as holders of
Common Stock or other equity interests of the Company, each entered
into a voting agreement with TDK Corporation (the “Voting
Agreement”) pursuant to which each agreed, among other
things, to vote their Common Stock for the approval of the Merger
Agreement and against any alternative proposal, and to comply with
certain restrictions on the disposition of their Common Stock,
subject to the terms and conditions contained in the Voting
Agreement. The Voting Agreements will terminate upon the earlier of
(a) the termination of the Merger Agreement in accordance with
its terms, (b) the Effective Time, (c) the end date
specified in the Merger Agreement and (d) such time as the
Merger Agreement is amended to change the form or reduce the amount
of the Merger Consideration. The foregoing description of the
Voting Agreements does not purport to be complete and is qualified
in its entirety by reference to the Voting Agreements, a form of
which is filed as Exhibit 99.1 to the Company’s Current
Report on Form 8-K
In connection with the Merger, the Company entered into retention
agreements with certain of its executive officers that provide for
the payment of retention bonuses contingent upon the closing of the
Merger and continued employment as set forth in such agreements.
The foregoing description of the letter agreements does not purport
to be complete and is qualified in its entirety by reference to
such agreements, copies of which are filed as Exhibits 10.2, 10.3
and 10.4 to this Quarterly Report on Form 10-Q
The Company recorded transaction-related costs of
$3.0 million, principally for outside financial advisory,
legal, and related fees and expenses associated with the pending
acquisition, in the quarter ended January 1, 2017. Additional
transaction-related costs are expected to be incurred through the
closing of the Merger.
The pending acquisition of the Company by TDK Corporation does not
impact the basis of presentation in the accompanying financial
statements.
Certain significant business risks and uncertainties
The Company participates in the high-technology industry and
believes that a number of factors including, but not limited to the
following could have a material effect on the Company’s
future financial position, results of operations, or cash flows:
the impact of the proposed Merger; reliance on a limited number of
primary customers to support the Company’s revenue generating
activities; changes in end-user Form 10-K for
Basis of consolidation
The consolidated financial statements have been prepared in
conformity with U.S. generally accepted accounting principles, or
GAAP, and include the Company’s accounts and the accounts of
its wholly-owned subsidiaries. All intercompany accounts and
transactions have been eliminated in consolidation. The functional
currency of each of the Company’s subsidiaries is the U.S.
dollar. Foreign currency gains or losses are recorded as other
income (expense), net, in the condensed consolidated statements of
operations.
Fiscal year
The Company’s fiscal year is a 52 or 53-week 53-week
The first, second and third fiscal quarters in each of the two most
recent fiscal years included 13 weeks.
Basis of presentation
The accompanying unaudited condensed consolidated financial
statements have been prepared in accordance with GAAP and
applicable rules and regulations of the SEC regarding interim
financial reporting. Certain information and footnote disclosures
normally included in financial statements prepared in accordance
with GAAP have been condensed or omitted pursuant to such rules and
regulations.
The condensed consolidated balance sheet as of April 3, 2016,
included herein was derived from the audited financial statements
as of that date, but does not include all disclosures required by
GAAP. The unaudited interim condensed consolidated financial
statements, in the opinion of management, reflect adjustments,
consisting of all normal recurring adjustments, necessary to
present fairly the Company’s financial position, results of
operations, comprehensive loss and cash flows for the interim
periods. The results of operations for the period ended
January 1, 2017 is not necessarily indicative of the results
to be expected for the fiscal year ending April 2, 2017 or for
any future year or interim period.
Use of estimates
The preparation of the Company’s condensed consolidated
financial statements and related notes in conformity with GAAP
requires management to make estimates and assumptions that affect
the reported amounts of assets and liabilities and disclosure of
contingent assets and liabilities at the date of the condensed
consolidated financial statements and related notes and the
reported amounts of income and expenses during the reporting
period. Significant estimates included in the condensed
consolidated financial statements and related notes include income
taxes, inventory valuation, stock-based compensation, loss
contingencies, warranty reserves, goodwill, valuation of acquired
assets, and valuation of Convertible Senior Notes, including the
related convertible note hedges and warrants. These estimates are
based upon information available as of the date of the condensed
consolidated financial statements, and actual results could differ
from those estimates.
Goodwill
Goodwill represents the excess of the purchase price over the fair
value of the net tangible and identifiable intangible assets
acquired in a business combination. In accordance with Accounting
Standard Codification (“ASC”) 350, the Company reviews
goodwill for impairment at the reporting unit level on an annual
basis or whenever events or changes in circumstances indicate the
carrying value may not be recoverable. As the Company uses the
market approach to assess impairment, its common stock price is an
important component of the fair value calculation. The Company has
determined that it has a single reporting unit for purposes of
performing its goodwill impairment test. The Company monitors the
recoverability of goodwill recorded in connection with acquisitions
annually, or whenever events or changes in circumstances indicate
the carrying value may not be recoverable. The Company performs the
annual goodwill impairment analysis in the third quarter of each
fiscal year. As of January 1, 2017, no events or changes in
circumstances indicate the carrying value may not be
recoverable.
Concentration of credit risk
The majority of the Company’s products are shipped to
distributors, original design manufacturers and contract
manufacturers (collectively referred to as
“intermediaries”), who are the legal counter-parties to
the Company’s sales. When the Company references customers,
sales, and revenue data in this Quarterly Report on
Form 10-Q,
One distributor accounted for 69% of accounts receivable and one
customer accounted for 10% of accounts receivable at
January 1, 2017. One distributor accounted for 48% of accounts
receivable and one customer accounted for 11% of accounts
receivable at April 3, 2016.
For the three and nine months ended January 1, 2017, Apple
Inc. (“Apple”) accounted for 59% and 55% of total net
revenue, respectively. For the three and nine months ended
December 27, 2015, Apple accounted for 47% and 40% of total
net revenue, respectively, and Samsung Electronics Co., Ltd.
accounted for 13% and 18% of total net revenue, respectively.
Warranty
The Company offers one-year
Nine Months Ended
January 1, December 27,
(in thousands)
Beginning balance $ 625 $ 341
Provision for warranty 284 551
Adjustments related to changes in estimate 64 (96 )
Less: actual warranty costs (481 ) (195 )
Ending balance $ 492 $ 601
Net income (loss) per share
Basic net income (loss) per share is computed by dividing net
income (loss) by the weighted average number of shares outstanding
during the period, which excludes dilutive unvested restricted
stock. Diluted net income (loss) per share is computed by dividing
net income (loss) by the weighted average number of shares
outstanding, including unvested restricted stock, certain warrants
to purchase common stock and potential dilutive shares from the
dilutive effect of outstanding stock options using the treasury
stock method. In periods in which the Company has reported a net
loss, the common stock equivalents are excluded from the
calculation of diluted net loss per share of common stock as their
effect is antidilutive.
The following table presents the calculation of basic and diluted
net income (loss) per share:
Three Months Ended Nine Months Ended
January 1, December 27, January 1, December 27,
(in thousands, except per share data)
Numerator:
Basic and diluted
Net income (loss) $ (16,483 ) $ 1,890 $ (49,178 ) $ 1,736
Denominator:
Basic shares:
Weighted-average shares used in computing basic net income (loss)
per share 94,136 91,957 93,676 91,536
Diluted shares:
Weighted-average shares used in computing basic net income (loss)
per share 94,136 91,957 93,676 91,536
Effect of potentially dilutive securities:
Stock options and unvested restricted stock
— 965
— 1,421
Weighted-average shares used in computing diluted net income (loss)
per share 94,136 92,922 93,676 92,957
Net income (loss) per share
Basic $ (0.18 ) $ 0.02 $ (0.52 ) $ 0.02
Diluted $ (0.18 ) $ 0.02 $ (0.52 ) $ 0.02
The following summarizes the potentially dilutive securities
outstanding at the end of each period that were excluded from the
computation of diluted net income (loss) per share for the periods
presented as their effect would have been antidilutive:
Three Months Ended Nine Months Ended
January 1, December 27, January 1, December 27,
(in thousands)
Employee stock options 11,915 7,335 11,711 5,329
Unvested restricted stock units 5,159 2,935 5,127 2,463
Total antidilutive securities 17,074 10,270 16,838 7,792
In November 2013, the Company issued $175.0 million aggregate
principal amount of 1.75% Convertible Senior Notes due on
November 1, 2018 (the “Notes”). On or after
August 1, 2018 until the maturity date, the Notes may be
converted at the option of the holders under certain circumstances.
The conversion rate is initially 45.683 shares per $1,000 principal
amount of the Notes (equivalent to an initial conversion price of
approximately $21.89 per share of common stock), subject to certain
adjustments (see Note 5).
Segment information
The Company operates in one operating segment, the design,
development, manufacture and marketing of sensor systems on a chip.
The Chief Executive Officer has been identified as the Chief
Operating Decision Maker as defined by Financial Accounting
Standards Board (“FASB”) ASC 280 “Segment
Reporting”. Enterprise-wide information is provided in
accordance with ASC 280. Geographical revenue information is based
on the location of the head offices of the Company’s
customers. Property and equipment information is based on the
physical location of the assets at the end of each fiscal
period.
Property and equipment, net by country was as follows:
Country January 1, April 3,
(in
thousands)
Taiwan $ 22,028 $ 25,183
United States 8,473 9,207
Other 2,075 1,881
$ 32,576 $ 36,271
Net revenue from unaffiliated customers by location of the
Company’s customers’ headquarters offices was as
follows:
Three Months Ended Nine Months Ended
Region January 1, December 27, January 1, December 27,
(in
thousands)
United States $ 51,933 $ 61,672 $ 132,231 $ 148,388
China 14,581 19,155 41,871 72,347
Korea 3,982 26,013 14,850 76,629
Japan 3,913 5,686 14,066 17,850
Taiwan 3,843 5,261 12,851 16,023
Rest of world 1,558 2,242 4,408 7,633
$ 79,810 $ 120,029 $ 220,277 $ 338,870
A majority of sales to U.S. headquartered companies are sold to
their distributors or contract manufacturers located overseas.
Recent accounting pronouncements
In June 2016, the FASB issued ASU 2016-13, Financial available-for-sale
In March, 2016, the FASB issued ASU 2016-09, Improvements
In February 2016, the FASB issued new guidance related to leases
that outlines a comprehensive lease accounting model and supersedes
the current lease guidance. The new guidance requires lessees to
recognize lease liabilities and corresponding right-of-use
In May 2014, the FASB issued ASU No. 2014-09, Revenue No. 2014-09 2014-09 one-year</t>
  </si>
  <si>
    <t>Cash equivalents and available-for-sale investments</t>
  </si>
  <si>
    <t>Cash and Cash Equivalents [Abstract]</t>
  </si>
  <si>
    <t>2. Cash equivalents and available-for-sale
At January 1, 2017, cash and cash equivalents totaled
$30.6 million, of which $6.6 million was cash and
$24.0 million was cash equivalents invested in money market
funds. At January 1, 2017, $19.6 million of the cash and
cash equivalents were held by the Company’s foreign
subsidiaries. Additionally, as of January 1, 2017, the Company
had short-term available-for-sale
At April 3, 2016, cash and cash equivalents totaled
$41.1 million, of which $25.4 million was cash and
$15.7 million was cash equivalents invested in money market
funds. At April 3, 2016, $21.0 million of the cash and
cash equivalents were held by the Company’s foreign
subsidiaries. Additionally, as of April 3, 2016, the Company
had short-term available-for-sale
The Company applies the provisions of ASC 820-10, Fair Value
Measurements 820-10
Level 1—Unadjusted quoted prices in active markets that
are accessible at the measurement date for identical, unrestricted
assets or liabilities;
Level 2—Quoted prices in markets that are not active, or
inputs which are observable, either directly or indirectly, for
substantially the full term of the asset or liability; or
Level 3—Unobservable inputs in which there is little or
no market data, and as a result, prices or valuation techniques are
employed that require inputs that are significant to the fair value
measurement.
This hierarchy requires the Company to use observable market data,
when available, and to minimize the use of unobservable inputs when
determining fair value. On a recurring basis, the Company measures
certain financial assets and liabilities at fair value. The fair
values of the Company’s money market funds were derived from
quoted market prices as active markets for these instruments exist.
The Company chose not to elect the fair value option as prescribed
by ASC 825-10-05
Fair value measurements at each reporting date were as
follows:
January 1, 2017:
Assets and liabilities measured at fair value on a recurring basis
were presented in the Company’s condensed consolidated
balance sheet as of January 1, 2017.
January 1,
Quoted prices in active markets Significant Significant Level 3
balance
(in
thousands)
Assets
Money market funds $ 23,998 $ 23,998 $
— $
—
Corporate notes and bonds 91,369
— 91,369
—
Commercial paper 120,074
— 120,074
—
U.S. agency securities 34,784
— 34,784
—
Total investments $ 270,225 $ 23,998 $ 246,227 $
—
Liabilities
Contingent consideration $ 1,909 $
— $
— $ 1,909
Assets
Cash equivalents $ 23,998 $ 23,998 $
— $
—
Short-term investments 246,227
— 246,227
—
Total investments $ 270,225 $ 23,998 $ 246,227 $
—
Liabilities
Accrued liabilities $ 1,909 $
— $
— $ 1,909
Total contingent consideration $ 1,909 $
— $
— $ 1,909
January 1, Gross unrealized gain Gross loss January 1,
amortized cost estimated FMV
(in
thousands)
Corporate notes and bonds $ 91,476 $
— $ (107 ) $ 91,369
Commercial paper 120,184 1 (111 ) 120,074
U.S. agency securities 34,842
— (58 ) 34,784
Total available-for-sale $ 246,502 $ 1 $ (276 ) 246,227
Money market funds 23,998
Total aggregate fair value $ 270,225
The fair values of money market funds were derived from quoted
market prices as active markets for these instruments exist. The
fair values of corporate notes and bonds, commercial paper and U.S.
agency securities were derived from non-binding
None of the gross unrealized losses as of January 1,
2017 were considered to be other-than-temporary
impairments.
There were no transfers of assets measured at fair value between
Level 1 and Level 2 during the nine months ended
January 1, 2017.
April 3, 2016:
Assets and liabilities measured at fair value on a recurring basis
were presented in the Company’s condensed consolidated
balance sheet as of April 3, 2016.
April 3, 2016 balance Quoted prices Significant Significant Level 3
(in
thousands)
Assets
Money market funds $ 15,697 $ 15,697 $
— $
—
Corporate notes and bonds 163,675
— 163,675
—
Commercial paper 45,473
— 45,473
—
U.S. agency securities 34,607
— 34,607
—
Total investments $ 259,452 $ 15,697 $ 243,755 $
—
Liabilities
Contingent consideration $ 1,909 $
— $
— $ 1,909
Assets
Cash equivalents $ 15,697 $ 15,697 $
— $
—
Short-term investments 243,755
— 243,755
—
Total investments $ 259,452 $ 15,697 $ 243,755 $
—
Liabilities
Accrued liabilities $ 1,909 $
— $
— $ 1,909
Total contingent consideration $ 1,909 $
— $
— $ 1,909
April 3, 2016 Gross unrealized gain Gross unrealized loss April 3, 2016
(in
thousands)
Corporate notes and bonds $ 163,712 $ 19 $ (56 ) $ 163,675
Commercial paper 45,480 3 (10 ) 45,473
U.S. agency securities 34,589 25 (7 ) 34,607
Total available-for-sale $ 243,781 $ 47 $ (73 ) 243,755
Money market funds 15,697
Total aggregate fair value $ 259,452
The fair values of money market funds were derived from quoted
market prices as active markets for these instruments exist. The
fair values of corporate notes and bonds, commercial paper and U.S.
agency securities were derived from non-binding
There were no transfers of assets measured at fair value between
Level 1 and Level 2 during fiscal year 2016.
Level 3 financial liabilities:
The following table provides a summary of changes in fair value of
the Company’s contingent consideration categorized as
Level 3 for the nine months ended January 1, 2017 and
December 27, 2015:
Nine Months Ended
January 1, December 27,
Beginning balance $ 1,909 $ 9,124
Payments made on contingent liabilities
— (1,908 )
Change in fair value and other
— (5,307 )
Ending balance $ 1,909 $ 1,909
Contingent consideration on acquired businesses was measured at
fair value using Level 3 inputs as defined in the fair value
hierarchy. The following table presents certain information about
the significant unobservable inputs used in the fair value
measurement for the contingent consideration measured at fair value
on a recurring basis using significant unobservable inputs:
Description
Valuation Techniques
Significant Unobservable Inputs
Liabilities: Contingent consideration Present value of a Probability
Weighted Earn-out Estimate of achieving the
milestones.
An increase in the estimate of probability of meeting the
milestones could result in a significantly higher estimated fair
value of the contingent consideration liability. Alternatively, a
decrease in the estimate of probability of meeting the milestones
could result in a significantly lower estimated fair value of
contingent consideration liability. The fair value of contingent
consideration was derived from a probability weighted earn-out
In fiscal year 2016, the fair value of contingent consideration,
net declined by $5.3 million. The decline in fair value was
the result of a reduction in the probability of a design win
milestone associated with the Movea, S.A. (“Movea”)
acquisition from 50% to 0% and a reduction in the probability of a
design win associated with the Trusted Positioning, Inc.
(“TPI”) acquisition from 50% to 0%. The gross declines
in fair value of the design win milestones for Movea and TPI were
$4.0 million and $2.4 million, respectively, and were
recorded as a credit to research and development expense.
The earn-out</t>
  </si>
  <si>
    <t>Balance sheet details</t>
  </si>
  <si>
    <t>Organization, Consolidation and Presentation of Financial Statements [Abstract]</t>
  </si>
  <si>
    <t>3. Balance sheet details
Inventories
Inventories at January 1, 2017 and April 3, 2016 consist
of the following:
January 1, 2017 April 3, 2016
(in
thousands)
Work in process $ 22,349 $ 40,329
Finished goods 10,567 21,968
Total inventories $ 32,916 $ 62,297
Prepaid expenses and other current assets
Prepaid expenses and other current assets at January 1, 2017
and April 3, 2016 consist of the following:
January 1, 2017 April 3, 2016
(in
thousands)
Prepaid expenses $ 5,458 $ 5,256
Income tax receivable 203 156
Other receivables 910 1,676
Other current assets 2,205 2,162
Total prepaid expenses and other current assets $ 8,776 $ 9,250
Property and equipment
Property and equipment at January 1, 2017 and April 3,
2016 consists of the following:
January 1, 2017 April 3, 2016
(in
thousands)
Production and lab equipment $ 56,362 $ 52,821
Computer equipment and software 10,878 9,074
Equipment under construction 1,950 607
Leasehold improvements and furniture and fixtures 8,414 8,396
Subtotal 77,604 70,898
Accumulated depreciation and amortization (45,028 ) (34,627 )
Property and equipment—net $ 32,576 $ 36,271
Depreciation expense for the three and nine months ended
January 1, 2017 was $3.5 million and $10.3 million,
respectively. Depreciation expense for the three and nine months
ended December 27, 2015 was $3.3 million and
$9.5 million, respectively. Equipment under construction
consists primarily of production and lab equipment. Equipment under
construction is not subject to depreciation until it is available
for its intended use. All of the equipment under construction is
expected to be completed and placed in service by the end of fiscal
year 2017.
Accrued liabilities
Accrued liabilities at January 1, 2017 and April 3, 2016
consist of the following:
January 1, 2017 April 3, 2016
(in
thousands)
Payroll-related expenses $ 8,344 $ 8,030
Bonuses 3,330 5,040
Contingent consideration, current portion 1,909 1,909
Deferred revenue 1,654 1,949
Legal fees 1,135 197
Accrued contractual coupon interest payable on convertible senior
notes 550 1,313
Income tax payable 725 553
Other tax payable 768 768
Customer deposits 1,580 4,008
Other accrued liabilities 10,338 6,481
Total accrued liabilities $ 30,333 $ 30,248
Other long-term liabilities
Other long-term liabilities at January 1, 2017 and
April 3, 2016 consists of the following:
January 1, 2017 April 3, 2016
(in
thousands)
Long-term tax payable $ 15,500 $ 13,928
Deferred rent 2,742 3,436
Deferred tax liabilities 2,318 3,026
Deferred revenue 3,500 4,100
Long-term debt 2,246 2,465
Other long-term liabilities 86 275
Total other long-term liabilities $ 26,392 $ 27,230</t>
  </si>
  <si>
    <t>Commitments and contingencies</t>
  </si>
  <si>
    <t>Commitments and Contingencies Disclosure [Abstract]</t>
  </si>
  <si>
    <t>4. Commitments and
contingencies
Operating lease obligations
The Company has non-cancelable
Future minimum lease payments, net of future minimum lease income,
under operating leases as of January 1, 2017 are as
follows:
Amount
Fiscal Years Ending:
(in thousands)
2017 (remainder) $ 1,269
2018 6,090
2019 6,753
2020 5,407
2021 1,486
Beyond 581
Total $ 21,586
The Company’s lease agreements provide for rental payments
which have certain lease incentives and graduated rental payments.
As a result, the rent expense is recognized on a straight-line
basis over the term of the lease. The Company’s rental
expense under operating leases, net of the rent income from
subleases of $0.4 million and $1.2 million, was
approximately $1.3 million and $3.7 million for the three
and nine months ended January 1, 2017, respectively. The
Company’s rental expense under operating leases, net of the
rent income from subleases of $0.4 million and
$1.1 million, was approximately $1.1 million and
$3.7 million for the three and nine months ended
December 27, 2015, respectively.
Purchase Commitments
The Company has non-cancelable
Legal proceedings and contingencies
From time to time the Company is involved in various disputes and
litigation matters that arise in the ordinary course of our
business, including disputes and lawsuits related to intellectual
property and employment issues. In addition, the Company is a party
to class action lawsuits.
In January and March 2015, purported shareholders filed five
substantially similar class action complaints in the U.S. District
Court, Northern District of California against the Company and two
of the Company’s current and former executives
(“Class Action Defendants”) (Jim McMillan v.
InvenSense, Inc., et al. Case No. 3:15-cv-00084-JD, 3:15-cv-00142-VC, 5:15-cv-00249-BLF, 5:15-cv-00425-RMW, 3:15-cv-01134, 3:15-cv-00084-JD
In addition, in January and March 2015, other purported
shareholders filed three substantially similar shareholder
derivative complaints against two of our current and former
officers and several of our current and former directors, two in
the U.S. District Court, Northern District of California and a
third in Santa Clara Superior Court (George E Rollins v. Behrooz
Abdi et al., Case No. 5:15-cv-00184-PSG, 5:15-cv-00200-NC, 1-15-CV-278742, 5:15-cv-00184-JD. 16-1971-BLS-1)
The Company is not aware of any other pending legal matters or
claims, individually or in the aggregate, that are expected to have
a material adverse impact on its condensed consolidated financial
position, results of operations, or cash flows. However, the
Company’s analysis of whether a claim may proceed to
litigation cannot be predicted with certainty, nor can the results
of litigation be predicted with certainty. Nevertheless, defending
any of these actions, regardless of the outcome, may be costly,
time consuming, distract management personnel, and have a negative
effect on the Company’s business. An adverse outcome in any
of these actions, including a judgment or settlement, may have a
material adverse effect on the Company’s future business,
operating results, and/or financial condition.
The Company indemnifies certain customers, distributors, suppliers
and subcontractors for attorney fees and damages and costs awarded
against such parties in certain circumstances in which the
Company’s products are alleged to infringe third-party
intellectual property rights, including patents, registered
trademarks or copyrights. Indemnification costs are charged to
operations as incurred.
The Company’s Third Amended and Restated Bylaws require the
Company to indemnify its directors and officers and employees to
the fullest extent permitted by the Delaware General Corporation
Law (“DGCL”). In addition, the Company’s
directors, the Company’s chief executive officer and certain
executive officers have entered into separate indemnification
agreements with the
Company. The Company’s Second Amended and Restated
Certificate of Incorporation, as amended, limits the liability of
directors to the Company or its stockholders to the fullest extent
permitted by the DGCL. The obligation to indemnify generally means
that the Company is required to pay or reimburse the
individuals’ reasonable legal expenses and possibly damages
and other liabilities incurred in connection with these
matters.</t>
  </si>
  <si>
    <t>Convertible senior notes</t>
  </si>
  <si>
    <t>Debt Disclosure [Abstract]</t>
  </si>
  <si>
    <t>5. Convertible senior notes
In November 2013, the Company issued $175.0 million aggregate
principal amount of 1.75% Convertible Senior Notes due on
November 1, 2018 (the “Notes”), in a private
placement to qualified institutional buyers pursuant to Rule 144A
under the Securities Act of 1933 (the “Securities
Act”). The Notes have not been registered under the
Securities Act, or applicable state securities laws or blue sky
laws, and may not be offered or sold in the United States absent
registration under the Securities Act and applicable state
securities laws or available exemptions from the registration
requirements.
The Notes are senior unsecured obligations of the Company and rank
equally in right of payment with all of the Company’s
existing and future senior unsecured indebtedness and are junior to
any of the Company’s existing and future secured
indebtedness. The Notes pay interest in cash semi-annually (May and
November) at a rate of 1.75% per annum. Net proceeds received
by the Company, after issuance costs, were approximately
$169.3 million.
On or after August 1, 2018 until the maturity date, the Notes
may be converted at the option of the holders. Holders may convert
the Notes at their option prior to August 1, 2018 only under
the following circumstances:
1) During any calendar quarter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f
$21.89 on each applicable trading day;
2) During the five business day period after any five consecutive
trading day period in which the “trading price” per
$1,000 principal amount of Notes for each trading day of the
measurement period was less than 98% of the product of the last
reported sale price of our common stock and the conversion rate on
each such trading day; or
3) Upon the occurrence of specified corporate events, including if
there is a fundamental change. The Merger Agreement dated as of
December 21, 2016 did not constitute a specified corporate
event or a fundamental change which may require the Company to
redeem the Notes; however, the consummation of the Merger will
constitute a fundamental change and a “Make-Whole Fundamental
Change” under the indenture dated as of
November 13, 2013 by and between the Company and Wells Fargo
Bank, National Association, as trustee (the
“Indenture”). Following the consummation of the Merger,
the Company expects TDK Corporation to cause it to, as required by
the terms of the Indenture, launch a tender offer to purchase the
Notes at their principal amount plus accrued and unpaid interest
(the “Repurchase Right”). In connection with the
Merger, holders of the Notes also have the right, in lieu of the
Repurchase Right, to convert each one thousand dollar principal
amount of their Notes for cash at the then-applicable conversion
rate under the Indenture pursuant to the terms of a supplemental
indenture, however this would result in holders receiving less cash
for their Notes than if they had instead exercised the Repurchase
Right.
Upon conversion, the Company will pay cash up to the aggregate
principal amount of the Notes to be converted and pay or deliver
cash, shares of its own common stock or a combination of cash and
shares of its own common stock, at the Company’s election, in
respect of the remainder, if any, of its conversion obligation in
excess of the aggregate principal amount of the Notes being
converted.
The conversion rate is initially 45.683 shares per $1,000 principal
amount of the Notes (equivalent to an initial conversion price of
approximately $21.89 per share of common stock), subject to certain
adjustments.
The Notes are not redeemable by the Company prior to the maturity
date. At an event of default or fundamental change, the principal
amount of the Notes plus accrued and unpaid interest may become due
immediately at the Note holders’ option.
The Company separately accounts for the liability and equity
components of the Notes. The initial debt component of the Notes
was valued at $135.7 million based on the contractual cash
flows discounted at an appropriate comparable market non-convertible pro-rata non-current 2015-03, Simplifying the
Presentation of Debt Issuance Costs.
As of January 1, 2017, the remaining amortization period of
the debt discount and the issuance costs is 1.8 years. The
effective interest rate of the Notes is 7.84% per annum (1.75%
coupon rate plus 6.09% of non-cash
Convertible notes hedges and warrants
Concurrent with the issuance of the Notes on November 6 and 7,
2013, the Company purchased call options for its own common stock
to hedge the Notes (the “Note Hedge”) and sold call
options for its own common stock (the “Warrants”). The
Note Hedges and Warrants transactions are structured to reduce the
potential future economic dilution associated with the conversion
of the Notes and are excluded from the computation of diluted
earnings per share for each period presented, as the
Company’s average stock price during each period is less than
the conversion price.
The Note Hedges—On November 6 and 7, 2013, the Company
purchased call options from a counterparty for an aggregate price
of approximately $39.1 million, which gives the Company the
right to buy from the counterparty up to approximately
8.0 million shares of the Company’s common stock at a
price of $21.89 per share, subject to adjustments. The Note Hedge
is exercisable upon conversion of the Notes for a number of shares
equal to the product of 0.045683 and amount of the converted Note.
Upon exercise of the Note Hedge, the Company will receive from the
counterparty cash, shares of the Company’s common stock, or a
combination thereof, equal to the amount by which the market price
per share of the Company’s common stock exceeds $21.89 during
the applicable valuation period. By the Note Hedge terms, the
Company will receive cash and shares in a combination that offsets
share dilution caused by conversion of the Notes.
Warrants—On November 6 and 7, 2013, the Company sold
call options to the same counterparty for approximately $25.6
million, which gives the counterparty the right to buy from the
Company up to approximately 8.0 million shares of the
Company’s common stock at an exercise price of $28.66 per
share, subject to adjustments, on a series of days commencing on
February 1, 2019 and ending May 13, 2019. Upon exercise
of the Warrants, the Company has the option to deliver cash or
shares of its common stock equal to the difference between the
market price on the exercise date and the strike price of the
Warrants. Upon exercise of the Warrants, the Company will pay to
the initial purchaser cash, shares of the Company’s common
stock, or a combination thereof (at the Company’s choice),
equal to the amount by which the market price per share of the
Company’s common stock exceeds $28.66 during the applicable
valuation period.
The Note Hedges and Warrants are classified in stockholders’
equity in the Company’s condensed consolidated balance
sheets.
The following table summarizes the principal amounts and related
unamortized discount on the Notes:
January 1, 2017 April 3, 2016
(in
thousands)
Principal amount of the Notes $ 175,000 $ 175,000
Unamortized discount on the Notes 17,385 23,809
Unamortized debt issuance costs 111 153
Net carrying value $ 157,504 $ 151,038
The following table presents the amount of interest expense
recognized related to the Notes:
Three Months Ended Nine Months Ended
January 1, December 27, January 1, December 27,
(in
thousands)
Contractual coupon interest expense $ 762 $ 764 $ 2,290 $ 2,292
Accretion of debt discount 2,181 2,020 6,424 5,951
Amortization of debt issuance costs 14 13 42 39
Total interest expense related to the Notes $ 2,957 $ 2,797 $ 8,756 $ 8,282
As of January 1, 2017, the Company’s aggregate future
principal debt maturities are as follows:
Fiscal Year January 1, 2017
(in
thousands)
2019 $ 175,000
Total $ 175,000
The Notes are shown in the accompanying condensed consolidated
balance sheets at their original issuance value, net of unamortized
discount, and are not marked to market each period. The approximate
fair value of the Notes as of January 1, 2017 was
$173.7 million. The fair value of the Notes was determined
using quoted market prices for similar securities, which, due to
limited trading activity, are considered Level 2 in the fair
value hierarchy.</t>
  </si>
  <si>
    <t>Stockholders' equity</t>
  </si>
  <si>
    <t>Equity [Abstract]</t>
  </si>
  <si>
    <t>6. Stockholders’
equity
Stock plans
In July 2011, the Company’s Board of Directors and its
stockholders approved the establishment of the 2011 Stock Incentive
Plan (the “2011 Plan”). The 2011 Plan provides for
annual increases in the number of shares available for issuance
thereunder on the first business day of each fiscal year, equal to
four percent (4%) of the number of shares of the
Company’s common stock outstanding as of such date, which
resulted in an annual increase of 3.7 million shares for
fiscal year 2017.
Under the 2011 Plan, the Board of Directors may grant incentive
stock options, nonqualified stock options, or stock awards to
eligible persons, including employees, nonemployees, members of the
Board of Directors, consultants and other independent advisors who
provide services to the Company.
The Company’s 2004 Stock Incentive Plan (the “2004
Plan”), was adopted by the Company’s board of directors
and approved by the Company’s stockholders on April 13,
2004, and was last amended on August 31, 2011. The 2004 Plan
provides for the grant of incentive stock options, within the
meaning of Section 422 of the Internal Revenue Code of 1986,
as amended, to employees and any parent and subsidiary
corporation’s employees, and for the grant of non-qualified
Incentive stock options may only be granted to employees and at an
exercise price of no less than fair value on the date of grant.
Nonqualified stock options may be granted at an exercise price of
no less than fair value on the date of grant. For owners of more
than 10% of the Company’s common stock, options may only be
granted for an exercise price of not less than 110% of fair value,
and these options generally expire 10 years from the date of
grant. Stock options may be exercisable immediately but subject to
repurchase. Stock options vest over the period determined by the
Board of Directors, generally four years.
Stock option activities of the Company under the 2011 Plan and 2004
Plan (the “Plans”) are as follows (in thousands, except
per share amounts):
Options Weighted- Weighted- Aggregate
Balance — April 3, 2016 10,126 $ 12.76 7.53 $ 5,016
Options granted 2,964 6.04
Exercised options (129 ) 6.61
Cancelled options (1,256 ) 13.84
Balance — January 1, 2017 11,705 $ 11.01 7.37 $ 37,647
Vested and expected to vest — January 1, 2017 10,518 $ 11.27 7.19 $ 31,749
Exercisable — January 1, 2017 5,854 $ 11.87 6.02 $ 13,821
Valuation of stock-based awards
The Company applies the provisions of ASC 718-10 718-10 zero-coupon
The aggregate intrinsic value of the stock options exercised during
the three and nine months ended January 1, 2017 was
$0.4 million. The aggregate intrinsic value of the stock
options exercised during the three and nine months ended
December 27, 2015 was $0.2 million and $2.8 million,
respectively. The aggregate intrinsic value was calculated as the
difference between the exercise price of the stock options and the
estimated fair market value of the underlying common stock at the
date of exercise.
The number of options expected to vest takes into account an
estimate of expected forfeitures. As of January 1, 2017, the
remaining unamortized stock-based compensation expense, reduced for
estimated forfeitures related to non-vested
The Company used the following weighted-average assumptions in
determining stock-based compensation expense for options granted in
the three and nine months ended January 1, 2017 and
December 27, 2015:
Three Months Ended Nine Months Ended
January 1, December 27, January 1, December 27,
Expected term (in years) 5.6 5.2 5.5 5.1
Volatility 53.2 % 44.8 % 49.4 % 45.1 %
Risk-free interest rate 1.8 % 1.7 % 1.4 % 1.5 %
Dividend rate 0 % 0 % 0 % 0 %
The weighted-average grant date fair value of stock options granted
in the three and nine month ended January 1, 2017 was $2.79
and $4.16 per share, respectively. The weighted-average grant date
fair value of stock options granted in the three and nine month
ended December 27, 2015 was $4.35 and $5.97 per share,
respectively.
Restricted stock units and restricted stock
Restricted stock unit and restricted stock activity of the Company
under the Plans are as follows:
Restricted stock units and restricted stock
activities Shares Weighted Average
(in thousands, except per share amount)
Unvested at April 3, 2016 4,972 $ 13.47
Granted 1,652 6.84
Released (891 ) 15.06
Forfeited (645 ) 13.13
Unvested at January 1, 2017 5,088 $ 11.08
Restricted stock units and restricted stock granted to employees
are generally subject to the employee’s continued service to
the Company over the vesting period. The fair value of restricted
stock units and restricted stock is determined using the fair value
of the Company’s common stock on the date of the grant.
Compensation expense is generally recognized on a straight-line
basis over the requisite service period of each grant adjusted for
estimated forfeitures. As of January 1, 2017, the remaining
unamortized stock-based compensation expense, reduced for estimated
forfeitures related to non-vested
The weighted-average grant-date fair value per share of restricted
stock units and restricted stock awarded in the three and nine
months ended January 1, 2017 was $8.04 and $6.84 per share,
respectively. The weighted-average grant-date fair value per share
of restricted stock units and restricted stock awarded in the three
and nine months ended December 27, 2015 was $10.44 and $13.12
per share, respectively.
2013 Employee stock purchase plan
Under the 2013 Employee Stock Purchase Plan, as amended (the
“ESPP”), eligible employees may apply accumulated
payroll deductions, which may not exceed 10% of an employee’s
compensation, to the purchase of shares of the Company’s
common stock at periodic intervals. The purchase price of stock
under the ESPP is equal to 85% of the lower of (i) the fair
market value of the Company’s common stock on the first day
of each offering period, or (ii) the fair market value of the
Company’s common stock on the purchase date (as defined in
the ESPP). Each offering period consists of one purchase period of
approximately six month duration.
At the 2016 and 2015 annual meetings of stockholders, stockholders
of the Company approved amendments to the ESPP to increase the
number of shares of common stock reserved for future issuance by
2,000,000 shares and 1,000,000 shares, respectively, which brought
the total amount of common stock reserved for issuance pursuant to
the ESPP to an aggregate of 3,400,000 shares. 1,011,000 shares had
been purchased pursuant to the ESPP as of January 1, 2017.
Compensation expense recognized in connection with the ESPP was
$0.2 million and $0.7 million for the three and nine
months ended January 1, 2017. Compensation expense recognized
in connection with the ESPP was $0.1 million and
$0.6 million for the three and nine months ended
December 27, 2015.
Common stock
As of January 1, 2017 and April 3, 2016, common stock
reserved for future issuance was as follows:
Common stock reserved for issuance
January 1, 2017
April 3, 2016
(in
thousands)
Stock plans
Outstanding stock options 11,705 10,126
Outstanding restricted stock units and restricted stock 5,087 4,972
Reserved for future equity incentive grants 10,323 9,295
27,115 24,393
Purchase plan 2,390 1,000
Shares issuable upon exercise of warrants to purchase common
stock 7,995 7,995
Total common stock reserved for future issuances 37,500 33,388
Stock-based compensation expense
Total employee stock-based compensation cost for the
Company’s stock plans for the three and nine months ended
January 1, 2017 and December 27, 2015 is as follows:
Three Months Ended Nine Months Ended
January 1,
December 27,
January 1,
December 27,
2017 2015 2017 2015
(in thousands)
Cost of revenue $ 541 $ 627 $ 1,728 $ 1,811
Research and development 3,930 3,490 12,221 11,328
Selling, general and administrative 3,653 4,076 11,396 12,737
Total stock-based compensation expense $ 8,124 $ 8,193 $ 25,345 $ 25,876</t>
  </si>
  <si>
    <t>Income taxes</t>
  </si>
  <si>
    <t>Income Tax Disclosure [Abstract]</t>
  </si>
  <si>
    <t>7. Income taxes
In the three and nine months ended January 1, 2017, the
Company recorded an income tax provision of $0.3 million and
$2.4 million, respectively. In the three and nine months ended
December 27, 2015, the Company recorded an income tax
provision of $5.1 million and $3.4 million, respectively.
The Company’s estimated 2017 effective tax rate differs from
the U.S. statutory rate primarily due to the valuation allowances
on certain of the Company’s net operating losses and tax
credits, foreign tax rate differences, integration of acquired
technologies, and non-deductible
On July 27, 2015, the Tax Court issued an opinion (Altera
Corp. et al. v. Commissioner) regarding the treatment of
stock-based compensation expense in intercompany cost-sharing
arrangements. However, U.S. Treasury has not withdrawn the
requirement to include stock-based compensation from its
regulations. Also, there is uncertainty related to the Internal
Revenue Service (“IRS”) response to the Tax Court
opinion, the final resolution of this issue, and the potential
favorable benefits to the Company. As such, no impact has been
recorded for the three and nine month periods ended January 1,
2017. The Company will continue to monitor developments related to
this opinion and the potential impact of those developments on the
Company’s current and prior fiscal years.
The Company does not provide for federal income taxes on
undistributed earnings of its foreign subsidiaries because it is
the Company’s intent to reinvest earnings indefinitely
offshore.
As of January 1, 2017, gross unrecognized tax benefits were
$35.0 million. If gross unrecognized tax benefits as of
January 1, 2017 were realized in a subsequent period, this
would result in a tax benefit of $18.7 million within the
provision of income taxes at such time.
The Company’s tax returns for the 2011 through 2014 tax years
are currently under examination by the IRS. The Company may be
subject to examination by the State of California for the tax years
2010 and forward. The Company’s tax returns are subject to
routine examination for tax years 2008 and forward in various
foreign tax jurisdictions in which it operates.
The Company is engaged in discussions and negotiations with the IRS
regarding tax matters in the tax years 2011 through 2014. The
balance of the gross unrecognized tax benefits may decrease within
the next twelve months due to lapses of applicable statutes of
limitations and the completion of tax review cycles in various tax
jurisdictions.
The Company is pursuing all reasonable administrative remedies
relative to these matters. The management believes that the Company
has adequately provided for any reasonably foreseeable outcomes
related to these proposed adjustments and the ultimate resolution
of these matters is unlikely to have a material effect on its
consolidated financial condition or results of operations, however
there is still a possibility that an adverse outcome of these
matters could have a material effect on its consolidated financial
condition and results of operations.</t>
  </si>
  <si>
    <t>Acquisition</t>
  </si>
  <si>
    <t>Business Combinations [Abstract]</t>
  </si>
  <si>
    <t>8. Acquisition
The Company completed one acquisition in fiscal year 2017 and one
acquisition in fiscal year 2016. The acquisitions have been
accounted for under ASC 805. Under ASC 805, the total purchase
consideration of the acquisition is allocated to the tangible
assets and identifiable intangible assets and liabilities assumed
based on their relative fair values. The excess of the purchase
consideration over the net tangible and identifiable intangible
assets is recorded as goodwill, and was derived from expected
benefits from future technology development, synergies and the
knowledgeable and experienced workforce who joined the Company
after the acquisitions.
Fiscal year 2017
In August 2016, the Company acquired the pressure sensor business
from Sensirion Holding AG and its affiliates used in the
development of capacitive-type monolithic digital pressure-sensor
technology platform. The preliminary purchase price allocation
reflected that the purchase price associated with the acquisition
was approximately $9.8 million, of which $5.7 million was
allocated to developed technology with an estimated useful life of
six years and $4.1 million was allocated to goodwill. This
acquisition is not significant to the Company’s results of
operations.
Fiscal year 2016
In December 2015, the Company acquired certain assets of Spirit
Corp LLC and its affiliates used in the development of navigation
solutions. The total cash consideration associated with the
acquisition was approximately $7 million for which the
purchase price was attributable to the acquired in-process in-process</t>
  </si>
  <si>
    <t>Goodwill and intangible assets</t>
  </si>
  <si>
    <t>Goodwill and Intangible Assets Disclosure [Abstract]</t>
  </si>
  <si>
    <t>9. Goodwill and intangible
assets
The Company monitors the recoverability of goodwill recorded in
connection with acquisitions annually, or whenever events or
changes in circumstances indicate the carrying value may not be
recoverable. There were no changes in the carrying amount of
goodwill since April 3, 2016. The Company performs the annual
goodwill impairment analysis during the third quarter of each
fiscal year. As of and for the nine months ended January 1,
2017, the Company concluded that the $143.3 million of
goodwill was not impaired.
Purchased intangible assets subject to amortization consist
primarily of developed technology, customer relationships and
patents and are reported net of accumulated amortization. Developed
technology, customer relationships and patents are amortized on a
straight line basis over the estimated useful life of the
assets. In-process
During the nine months ended January 1, 2017, one IPR&amp;D
project was released to production. The IPR&amp;D value allocated
to this project of $1.6 million was transferred to developed
technology. The estimated useful life for this technology was five
years. In fiscal year 2016, two IPR&amp;D projects were released to
production. The IPR&amp;D value allocated to the projects of
$3.3 million and $1.7 million, respectively, were
transferred to developed technology. The estimated useful life for
each technology is five years.
Amortization for acquired intangible assets for the three and nine
months ended January 1, 2017 was approximately
$2.7 million and $7.6 million, respectively. Amortization
for acquired intangible assets for the three and nine months ended
December 27, 2015 was approximately $2.3 million and
$6.8 million, respectively. The following table
represents intangible assets and accumulated amortization:
January 1, 2017
Accumulated
Gross amortization Net
(in
thousands)
Developed technology $ 56,580 $ 24,290 $ 32,290
Customer relationships 1,560 706 854
Patents 2,120 717 1,403
Total intangible assets subject to amortization 60,260 25,713 34,547
IPR&amp;D 6,750
— 6,750
Total intangible assets, net $ 67,010 $ 25,713 $ 41,297
April 3, 2016
Accumulated
Gross amortization Net
(in
thousands)
Developed technology $ 49,310 $ 17,159 $ 32,151
Customer relationships 1,560 539 1,021
Patents 2,120 443 1,677
Total intangible assets subject to amortization 52,990 18,141 34,849
IPR&amp;D 8,320
— 8,320
Total intangible assets, net $ 61,310 $ 18,141 $ 43,169
The estimated future amortization expense related to intangible
assets at January 1, 2017, is as follows:
Estimated
amortization
Fiscal Year
(in thousands)
2017 (remainder) $ 2,692
2018 10,764
2019 10,764
2020 6,820
2021 2,057
Thereafer 1,450
Total $ 34,547</t>
  </si>
  <si>
    <t>Organization and summary of significant accounting policies (Policies)</t>
  </si>
  <si>
    <t>Business</t>
  </si>
  <si>
    <t>Business
InvenSense, Inc. (the “Company”) was incorporated in
California in June 2003 and reincorporated in Delaware in January
2004. The Company designs, develops, markets and sells sensor
systems on a chip, including accelerometers, gyroscopes and
microphones for the mobile, wearable, smart home, gaming,
industrial, and automotive market segments. The Company delivers
leading solutions based on its advanced motion and sound technology
and is dedicated to bringing the best-in-class set-top
These condensed consolidated financial statements should be read in
conjunction with the consolidated financial statements and the
notes thereto for the fiscal year ended April 3, 2016 included
in the Company’s Annual Report on Form 10-K 10-K</t>
  </si>
  <si>
    <t>Certain significant business risks and uncertainties</t>
  </si>
  <si>
    <t>Certain significant business risks and uncertainties
The Company participates in the high-technology industry and
believes that a number of factors including, but not limited to the
following could have a material effect on the Company’s
future financial position, results of operations, or cash flows:
the impact of the proposed Merger; reliance on a limited number of
primary customers to support the Company’s revenue generating
activities; changes in end-user Form 10-K for</t>
  </si>
  <si>
    <t>Basis of consolidation</t>
  </si>
  <si>
    <t>Basis of consolidation
The consolidated financial statements have been prepared in
conformity with U.S. generally accepted accounting principles, or
GAAP, and include the Company’s accounts and the accounts of
its wholly-owned subsidiaries. All intercompany accounts and
transactions have been eliminated in consolidation. The functional
currency of each of the Company’s subsidiaries is the U.S.
dollar. Foreign currency gains or losses are recorded as other
income (expense), net, in the condensed consolidated statements of
operations.</t>
  </si>
  <si>
    <t>Fiscal year</t>
  </si>
  <si>
    <t>Fiscal year
The Company’s fiscal year is a 52 or 53-week 53-week
The first, second and third fiscal quarters in each of the two most
recent fiscal years included 13 weeks.</t>
  </si>
  <si>
    <t>Basis of presentation</t>
  </si>
  <si>
    <t>Basis of presentation
The accompanying unaudited condensed consolidated financial
statements have been prepared in accordance with GAAP and
applicable rules and regulations of the SEC regarding interim
financial reporting. Certain information and footnote disclosures
normally included in financial statements prepared in accordance
with GAAP have been condensed or omitted pursuant to such rules and
regulations.
The condensed consolidated balance sheet as of April 3, 2016,
included herein was derived from the audited financial statements
as of that date, but does not include all disclosures required by
GAAP. The unaudited interim condensed consolidated financial
statements, in the opinion of management, reflect adjustments,
consisting of all normal recurring adjustments, necessary to
present fairly the Company’s financial position, results of
operations, comprehensive loss and cash flows for the interim
periods. The results of operations for the period ended
January 1, 2017 is not necessarily indicative of the results
to be expected for the fiscal year ending April 2, 2017 or for
any future year or interim period.</t>
  </si>
  <si>
    <t>Use of estimates</t>
  </si>
  <si>
    <t>Use of estimates
The preparation of the Company’s condensed consolidated
financial statements and related notes in conformity with GAAP
requires management to make estimates and assumptions that affect
the reported amounts of assets and liabilities and disclosure of
contingent assets and liabilities at the date of the condensed
consolidated financial statements and related notes and the
reported amounts of income and expenses during the reporting
period. Significant estimates included in the condensed
consolidated financial statements and related notes include income
taxes, inventory valuation, stock-based compensation, loss
contingencies, warranty reserves, goodwill, valuation of acquired
assets, and valuation of Convertible Senior Notes, including the
related convertible note hedges and warrants. These estimates are
based upon information available as of the date of the condensed
consolidated financial statements, and actual results could differ
from those estimates.</t>
  </si>
  <si>
    <t>Goodwill
Goodwill represents the excess of the purchase price over the fair
value of the net tangible and identifiable intangible assets
acquired in a business combination. In accordance with Accounting
Standard Codification (“ASC”) 350, the Company reviews
goodwill for impairment at the reporting unit level on an annual
basis or whenever events or changes in circumstances indicate the
carrying value may not be recoverable. As the Company uses the
market approach to assess impairment, its common stock price is an
important component of the fair value calculation. The Company has
determined that it has a single reporting unit for purposes of
performing its goodwill impairment test. The Company monitors the
recoverability of goodwill recorded in connection with acquisitions
annually, or whenever events or changes in circumstances indicate
the carrying value may not be recoverable. The Company performs the
annual goodwill impairment analysis in the third quarter of each
fiscal year. As of January 1, 2017, no events or changes in
circumstances indicate the carrying value may not be
recoverable.</t>
  </si>
  <si>
    <t>Concentration of credit risk</t>
  </si>
  <si>
    <t>Concentration of credit risk
The majority of the Company’s products are shipped to
distributors, original design manufacturers and contract
manufacturers (collectively referred to as
“intermediaries”), who are the legal counter-parties to
the Company’s sales. When the Company references customers,
sales, and revenue data in this Quarterly Report on
Form 10-Q,
One distributor accounted for 69% of accounts receivable and one
customer accounted for 10% of accounts receivable at
January 1, 2017. One distributor accounted for 48% of accounts
receivable and one customer accounted for 11% of accounts
receivable at April 3, 2016.
For the three and nine months ended January 1, 2017, Apple
Inc. (“Apple”) accounted for 59% and 55% of total net
revenue, respectively. For the three and nine months ended
December 27, 2015, Apple accounted for 47% and 40% of total
net revenue, respectively, and Samsung Electronics Co., Ltd.
accounted for 13% and 18% of total net revenue, respectively.</t>
  </si>
  <si>
    <t>Warranty</t>
  </si>
  <si>
    <t>Warranty
The Company offers one-year
Nine Months Ended
January 1, December 27,
(in thousands)
Beginning balance $ 625 $ 341
Provision for warranty 284 551
Adjustments related to changes in estimate 64 (96 )
Less: actual warranty costs (481 ) (195 )
Ending balance $ 492 $ 601</t>
  </si>
  <si>
    <t>Net income (loss) per share</t>
  </si>
  <si>
    <t>Net income (loss) per share
Basic net income (loss) per share is computed by dividing net
income (loss) by the weighted average number of shares outstanding
during the period, which excludes dilutive unvested restricted
stock. Diluted net income (loss) per share is computed by dividing
net income (loss) by the weighted average number of shares
outstanding, including unvested restricted stock, certain warrants
to purchase common stock and potential dilutive shares from the
dilutive effect of outstanding stock options using the treasury
stock method. In periods in which the Company has reported a net
loss, the common stock equivalents are excluded from the
calculation of diluted net loss per share of common stock as their
effect is antidilutive.
The following table presents the calculation of basic and diluted
net income (loss) per share:
Three Months Ended Nine Months Ended
January 1, December 27, January 1, December 27,
(in thousands, except per share data)
Numerator:
Basic and diluted
Net income (loss) $ (16,483 ) $ 1,890 $ (49,178 ) $ 1,736
Denominator:
Basic shares:
Weighted-average shares used in computing basic net income (loss)
per share 94,136 91,957 93,676 91,536
Diluted shares:
Weighted-average shares used in computing basic net income (loss)
per share 94,136 91,957 93,676 91,536
Effect of potentially dilutive securities:
Stock options and unvested restricted stock
— 965
— 1,421
Weighted-average shares used in computing diluted net income (loss)
per share 94,136 92,922 93,676 92,957
Net income (loss) per share
Basic $ (0.18 ) $ 0.02 $ (0.52 ) $ 0.02
Diluted $ (0.18 ) $ 0.02 $ (0.52 ) $ 0.02
The following summarizes the potentially dilutive securities
outstanding at the end of each period that were excluded from the
computation of diluted net income (loss) per share for the periods
presented as their effect would have been antidilutive:
Three Months Ended Nine Months Ended
January 1, December 27, January 1, December 27,
(in thousands)
Employee stock options 11,915 7,335 11,711 5,329
Unvested restricted stock units 5,159 2,935 5,127 2,463
Total antidilutive securities 17,074 10,270 16,838 7,792
In November 2013, the Company issued $175.0 million aggregate
principal amount of 1.75% Convertible Senior Notes due on
November 1, 2018 (the “Notes”). On or after
August 1, 2018 until the maturity date, the Notes may be
converted at the option of the holders under certain circumstances.
The conversion rate is initially 45.683 shares per $1,000 principal
amount of the Notes (equivalent to an initial conversion price of
approximately $21.89 per share of common stock), subject to certain
adjustments (see Note 5).</t>
  </si>
  <si>
    <t>Segment information</t>
  </si>
  <si>
    <t>Segment information
The Company operates in one operating segment, the design,
development, manufacture and marketing of sensor systems on a chip.
The Chief Executive Officer has been identified as the Chief
Operating Decision Maker as defined by Financial Accounting
Standards Board (“FASB”) ASC 280 “Segment
Reporting”. Enterprise-wide information is provided in
accordance with ASC 280. Geographical revenue information is based
on the location of the head offices of the Company’s
customers. Property and equipment information is based on the
physical location of the assets at the end of each fiscal
period.
Property and equipment, net by country was as follows:
Country January 1, April 3,
(in
thousands)
Taiwan $ 22,028 $ 25,183
United States 8,473 9,207
Other 2,075 1,881
$ 32,576 $ 36,271
Net revenue from unaffiliated customers by location of the
Company’s customers’ headquarters offices was as
follows:
Three Months Ended Nine Months Ended
Region January 1, December 27, January 1, December 27,
(in
thousands)
United States $ 51,933 $ 61,672 $ 132,231 $ 148,388
China 14,581 19,155 41,871 72,347
Korea 3,982 26,013 14,850 76,629
Japan 3,913 5,686 14,066 17,850
Taiwan 3,843 5,261 12,851 16,023
Rest of world 1,558 2,242 4,408 7,633
$ 79,810 $ 120,029 $ 220,277 $ 338,870
A majority of sales to U.S. headquartered companies are sold to
their distributors or contract manufacturers located overseas.</t>
  </si>
  <si>
    <t>Recent accounting pronouncements</t>
  </si>
  <si>
    <t>Recent accounting pronouncements
In June 2016, the FASB issued ASU 2016-13, Financial
Instruments – Credit Losse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new guidance will be effective for the Company
starting in the first quarter of fiscal 2021. Early adoption is
permitted starting in the first quarter of fiscal 2020. The Company
is in the process of determining the effects the adoption will have
on its consolidated financial statements as well as whether to
adopt the new guidance early.
In March, 2016, the FASB issued ASU 2016-09, Improvements to
Employee Share-Based Payment Accounting, which amends
ASC Topic 718, Compensation—Stock
Compensation. The new guidance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new guidance will be effective for the Company starting
in the first quarter of fiscal 2018. Early adoption is permitted in
any annual or interim period. The Company is in the process of
determining the effects the adoption will have on its consolidated
financial statements as well as whether to adopt the new guidance
early.
In February 2016, the FASB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Company starting in the first quarter of fiscal
2020. Early adoption is permitted. The Company is in the process of
determining the effects the adoption will have on its consolidated
financial statements as well as whether to adopt the new guidance
early.
In May 2014, the FASB issued ASU No. 2014-09, Revenue
from Contracts with Customers (Topic 606). ASU
No. 2014-09 provides guidance that companies will recognize
revenue to depict the transfer of goods or services to customers in
amounts that reflect the payment to which a company expects to be
entitled in exchange for those goods or services. The standard
requires public entities to apply the amendments in ASU 2014-09 for
annual reporting periods beginning after December 15, 2016,
including interim reporting periods therein. On April 1, 2015,
the FASB proposed a one-year deferral of the effective date for
this pronouncement. The Company will be required to implement the
new revenue recognition standard for the first quarter of fiscal
year 2019. The Company is currently evaluating the impact on
its consolidated financial statements.</t>
  </si>
  <si>
    <t>Fair Value Measurements</t>
  </si>
  <si>
    <t>The Company applies the provisions of ASC 820-10, Fair Value
Measurements 820-10
Level 1—Unadjusted quoted prices in active markets that
are accessible at the measurement date for identical, unrestricted
assets or liabilities;
Level 2—Quoted prices in markets that are not active, or
inputs which are observable, either directly or indirectly, for
substantially the full term of the asset or liability; or
Level 3—Unobservable inputs in which there is little or
no market data, and as a result, prices or valuation techniques are
employed that require inputs that are significant to the fair value
measurement.</t>
  </si>
  <si>
    <t>Organization and summary of significant accounting policies (Tables)</t>
  </si>
  <si>
    <t>Summary of Activity Related to Product Warranty Liability</t>
  </si>
  <si>
    <t>The following table summarizes the activity related to product
warranty liability during the nine months ended January 1,
2017 and December 27, 2015:
Nine Months Ended
January 1, December 27,
(in thousands)
Beginning balance $ 625 $ 341
Provision for warranty 284 551
Adjustments related to changes in estimate 64 (96 )
Less: actual warranty costs (481 ) (195 )
Ending balance $ 492 $ 601</t>
  </si>
  <si>
    <t>Calculation of Basic and Diluted Net Income (Loss) Per Share</t>
  </si>
  <si>
    <t xml:space="preserve">The following table presents the calculation of basic and diluted
net income (loss) per share:
Three Months Ended Nine Months Ended
January 1, December 27, January 1, December 27,
(in thousands, except per share data)
Numerator:
Basic and diluted
Net income (loss) $ (16,483 ) $ 1,890 $ (49,178 ) $ 1,736
Denominator:
Basic shares:
Weighted-average shares used in computing basic net income (loss)
per share 94,136 91,957 93,676 91,536
Diluted shares:
Weighted-average shares used in computing basic net income (loss)
per share 94,136 91,957 93,676 91,536
Effect of potentially dilutive securities:
Stock options and unvested restricted stock
— 965
— 1,421
Weighted-average shares used in computing diluted net income (loss)
per share 94,136 92,922 93,676 92,957
Net income (loss) per share
Basic $ (0.18 ) $ 0.02 $ (0.52 ) $ 0.02
Diluted $ (0.18 ) $ 0.02 $ (0.52 ) $ 0.02 </t>
  </si>
  <si>
    <t>Securities Excluded from Computation of Diluted Net Income (Loss) Per Share</t>
  </si>
  <si>
    <t xml:space="preserve">The following summarizes the potentially dilutive securities
outstanding at the end of each period that were excluded from the
computation of diluted net income (loss) per share for the periods
presented as their effect would have been antidilutive:
Three Months Ended Nine Months Ended
January 1, December 27, January 1, December 27,
(in thousands)
Employee stock options 11,915 7,335 11,711 5,329
Unvested restricted stock units 5,159 2,935 5,127 2,463
Total antidilutive securities 17,074 10,270 16,838 7,792 </t>
  </si>
  <si>
    <t>Property and Equipment, Net by Country</t>
  </si>
  <si>
    <t>Property and equipment, net by country was as follows:
Country January 1, April 3,
(in
thousands)
Taiwan $ 22,028 $ 25,183
United States 8,473 9,207
Other 2,075 1,881
$ 32,576 $ 36,271</t>
  </si>
  <si>
    <t>Net Revenue from Unaffiliated Customers by Location</t>
  </si>
  <si>
    <t>Net revenue from unaffiliated customers by location of the
Company’s customers’ headquarters offices was as
follows:
Three Months Ended Nine Months Ended
Region January 1, December 27, January 1, December 27,
(in
thousands)
United States $ 51,933 $ 61,672 $ 132,231 $ 148,388
China 14,581 19,155 41,871 72,347
Korea 3,982 26,013 14,850 76,629
Japan 3,913 5,686 14,066 17,850
Taiwan 3,843 5,261 12,851 16,023
Rest of world 1,558 2,242 4,408 7,633
$ 79,810 $ 120,029 $ 220,277 $ 338,870</t>
  </si>
  <si>
    <t>Cash equivalents and available-for-sale investments (Tables)</t>
  </si>
  <si>
    <t>Assets and Liabilities Measured at Fair Value on Recurring Basis</t>
  </si>
  <si>
    <t>Assets and liabilities measured at fair value on a recurring basis
were presented in the Company’s condensed consolidated
balance sheet as of January 1, 2017.
January 1,
Quoted prices in active markets Significant Significant Level 3
balance
(in
thousands)
Assets
Money market funds $ 23,998 $ 23,998 $
— $
—
Corporate notes and bonds 91,369
— 91,369
—
Commercial paper 120,074
— 120,074
—
U.S. agency securities 34,784
— 34,784
—
Total investments $ 270,225 $ 23,998 $ 246,227 $
—
Liabilities
Contingent consideration $ 1,909 $
— $
— $ 1,909
Assets
Cash equivalents $ 23,998 $ 23,998 $
— $
—
Short-term investments 246,227
— 246,227
—
Total investments $ 270,225 $ 23,998 $ 246,227 $
—
Liabilities
Accrued liabilities $ 1,909 $
— $
— $ 1,909
Total contingent consideration $ 1,909 $
— $
— $ 1,909
January 1, Gross unrealized gain Gross loss January 1,
amortized cost estimated FMV
(in
thousands)
Corporate notes and bonds $ 91,476 $
— $ (107 ) $ 91,369
Commercial paper 120,184 1 (111 ) 120,074
U.S. agency securities 34,842
— (58 ) 34,784
Total available-for-sale $ 246,502 $ 1 $ (276 ) 246,227
Money market funds 23,998
Total aggregate fair value $ 270,225
The fair values of money market funds were derived from quoted
market prices as active markets for these instruments exist. The
fair values of corporate notes and bonds, commercial paper and U.S.
agency securities were derived from non-binding
None of the gross unrealized losses as of January 1,
2017 were considered to be other-than-temporary
impairments.
There were no transfers of assets measured at fair value between
Level 1 and Level 2 during the nine months ended
January 1, 2017.
April 3, 2016:
Assets and liabilities measured at fair value on a recurring basis
were presented in the Company’s condensed consolidated
balance sheet as of April 3, 2016.
April 3, 2016 balance Quoted prices Significant Significant Level 3
(in
thousands)
Assets
Money market funds $ 15,697 $ 15,697 $
— $
—
Corporate notes and bonds 163,675
— 163,675
—
Commercial paper 45,473
— 45,473
—
U.S. agency securities 34,607
— 34,607
—
Total investments $ 259,452 $ 15,697 $ 243,755 $
—
Liabilities
Contingent consideration $ 1,909 $
— $
— $ 1,909
Assets
Cash equivalents $ 15,697 $ 15,697 $
— $
—
Short-term investments 243,755
— 243,755
—
Total investments $ 259,452 $ 15,697 $ 243,755 $
—
Liabilities
Accrued liabilities $ 1,909 $
— $
— $ 1,909
Total contingent consideration $ 1,909 $
— $
— $ 1,909
April 3, 2016 Gross unrealized gain Gross unrealized loss April 3, 2016
(in
thousands)
Corporate notes and bonds $ 163,712 $ 19 $ (56 ) $ 163,675
Commercial paper 45,480 3 (10 ) 45,473
U.S. agency securities 34,589 25 (7 ) 34,607
Total available-for-sale $ 243,781 $ 47 $ (73 ) 243,755
Money market funds 15,697
Total aggregate fair value $ 259,452</t>
  </si>
  <si>
    <t>Summary of Changes in Fair Value of Company's Contingent Consideration Categorized in Level 3</t>
  </si>
  <si>
    <t>The following table provides a summary of changes in fair value of
the Company’s contingent consideration categorized as
Level 3 for the nine months ended January 1, 2017 and
December 27, 2015:
Nine Months Ended
January 1, December 27,
Beginning balance $ 1,909 $ 9,124
Payments made on contingent liabilities
— (1,908 )
Change in fair value and other
— (5,307 )
Ending balance $ 1,909 $ 1,909</t>
  </si>
  <si>
    <t>Summary of Significant Unobservable Inputs used in Fair Value Measurement on Recurring Basis</t>
  </si>
  <si>
    <t>The following table presents certain information about the
significant unobservable inputs used in the fair value measurement
for the contingent consideration measured at fair value on a
recurring basis using significant unobservable inputs:
Description
Valuation Techniques
Significant Unobservable Inputs
Liabilities: Contingent consideration Present value of a Probability
Weighted Earn-out Estimate of achieving the
milestones.</t>
  </si>
  <si>
    <t>Balance sheet details (Tables)</t>
  </si>
  <si>
    <t>Inventories at January 1, 2017 and April 3, 2016 consist
of the following:
January 1, 2017 April 3, 2016
(in
thousands)
Work in process $ 22,349 $ 40,329
Finished goods 10,567 21,968
Total inventories $ 32,916 $ 62,297</t>
  </si>
  <si>
    <t>Prepaid expenses and other current assets at January 1, 2017
and April 3, 2016 consist of the following:
January 1, 2017 April 3, 2016
(in
thousands)
Prepaid expenses $ 5,458 $ 5,256
Income tax receivable 203 156
Other receivables 910 1,676
Other current assets 2,205 2,162
Total prepaid expenses and other current assets $ 8,776 $ 9,250</t>
  </si>
  <si>
    <t>Property and equipment</t>
  </si>
  <si>
    <t xml:space="preserve">Property and equipment at January 1, 2017 and April 3,
2016 consists of the following:
January 1, 2017 April 3, 2016
(in
thousands)
Production and lab equipment $ 56,362 $ 52,821
Computer equipment and software 10,878 9,074
Equipment under construction 1,950 607
Leasehold improvements and furniture and fixtures 8,414 8,396
Subtotal 77,604 70,898
Accumulated depreciation and amortization (45,028 ) (34,627 )
Property and equipment—net $ 32,576 $ 36,271 </t>
  </si>
  <si>
    <t>Accrued liabilities at January 1, 2017 and April 3, 2016
consist of the following:
January 1, 2017 April 3, 2016
(in
thousands)
Payroll-related expenses $ 8,344 $ 8,030
Bonuses 3,330 5,040
Contingent consideration, current portion 1,909 1,909
Deferred revenue 1,654 1,949
Legal fees 1,135 197
Accrued contractual coupon interest payable on convertible senior
notes 550 1,313
Income tax payable 725 553
Other tax payable 768 768
Customer deposits 1,580 4,008
Other accrued liabilities 10,338 6,481
Total accrued liabilities $ 30,333 $ 30,248</t>
  </si>
  <si>
    <t>Other long-term liabilities at January 1, 2017 and
April 3, 2016 consists of the following:
January 1, 2017 April 3, 2016
(in
thousands)
Long-term tax payable $ 15,500 $ 13,928
Deferred rent 2,742 3,436
Deferred tax liabilities 2,318 3,026
Deferred revenue 3,500 4,100
Long-term debt 2,246 2,465
Other long-term liabilities 86 275
Total other long-term liabilities $ 26,392 $ 27,230</t>
  </si>
  <si>
    <t>Commitments and contingencies (Tables)</t>
  </si>
  <si>
    <t>Future Minimum Lease Payments, Net of Future Minimum Lease Income under Operating Leases</t>
  </si>
  <si>
    <t>Future minimum lease payments, net of future minimum lease income,
under operating leases as of January 1, 2017 are as
follows:
Amount
Fiscal Years Ending:
(in thousands)
2017 (remainder) $ 1,269
2018 6,090
2019 6,753
2020 5,407
2021 1,486
Beyond 581
Total $ 21,586</t>
  </si>
  <si>
    <t>Convertible senior notes (Tables)</t>
  </si>
  <si>
    <t>Summary of Principal Amounts and Related Unamortized Discount on Notes</t>
  </si>
  <si>
    <t>The following table summarizes the principal amounts and related
unamortized discount on the Notes:
January 1, 2017 April 3, 2016
(in
thousands)
Principal amount of the Notes $ 175,000 $ 175,000
Unamortized discount on the Notes 17,385 23,809
Unamortized debt issuance costs 111 153
Net carrying value $ 157,504 $ 151,038</t>
  </si>
  <si>
    <t>Schedule of Interest Expense Recognized Related to Notes</t>
  </si>
  <si>
    <t>The following table presents the amount of interest expense
recognized related to the Notes:
Three Months Ended Nine Months Ended
January 1, December 27, January 1, December 27,
(in
thousands)
Contractual coupon interest expense $ 762 $ 764 $ 2,290 $ 2,292
Accretion of debt discount 2,181 2,020 6,424 5,951
Amortization of debt issuance costs 14 13 42 39
Total interest expense related to the Notes $ 2,957 $ 2,797 $ 8,756 $ 8,282</t>
  </si>
  <si>
    <t>Schedule of Aggregate Future Principal Debt Maturities</t>
  </si>
  <si>
    <t>As of January 1, 2017, the Company’s aggregate future
principal debt maturities are as follows:
Fiscal Year January 1, 2017
(in
thousands)
2019 $ 175,000
Total $ 175,000</t>
  </si>
  <si>
    <t>Stockholders' equity (Tables)</t>
  </si>
  <si>
    <t>Stock Option Activities</t>
  </si>
  <si>
    <t xml:space="preserve">Stock option activities of the Company under the 2011 Plan and 2004
Plan (the “Plans”) are as follows (in thousands, except
per share amounts):
Options Weighted- Weighted- Aggregate
Balance — April 3, 2016 10,126 $ 12.76 7.53 $ 5,016
Options granted 2,964 6.04
Exercised options (129 ) 6.61
Cancelled options (1,256 ) 13.84
Balance — January 1, 2017 11,705 $ 11.01 7.37 $ 37,647
Vested and expected to vest — January 1, 2017 10,518 $ 11.27 7.19 $ 31,749
Exercisable — January 1, 2017 5,854 $ 11.87 6.02 $ 13,821 </t>
  </si>
  <si>
    <t>Weighted-Average Assumptions in Determining Stock-Based Compensation Expense Options Granted</t>
  </si>
  <si>
    <t xml:space="preserve">The Company used the following weighted-average assumptions in
determining stock-based compensation expense for options granted in
the three and nine months ended January 1, 2017 and
December 27, 2015:
Three Months Ended Nine Months Ended
January 1, December 27, January 1, December 27,
Expected term (in years) 5.6 5.2 5.5 5.1
Volatility 53.2 % 44.8 % 49.4 % 45.1 %
Risk-free interest rate 1.8 % 1.7 % 1.4 % 1.5 %
Dividend rate 0 % 0 % 0 % 0 % </t>
  </si>
  <si>
    <t>Restricted Stock Unit and Restricted Stock Activity</t>
  </si>
  <si>
    <t>Restricted stock unit and restricted stock activity of the Company
under the Plans are as follows:
Restricted stock units and restricted stock
activities Shares Weighted Average
(in thousands, except per share amount)
Unvested at April 3, 2016 4,972 $ 13.47
Granted 1,652 6.84
Released (891 ) 15.06
Forfeited (645 ) 13.13
Unvested at January 1, 2017 5,088 $ 11.08</t>
  </si>
  <si>
    <t>Common Stock Reserved for Future Issuance</t>
  </si>
  <si>
    <t>As of January 1, 2017 and April 3, 2016, common stock
reserved for future issuance was as follows:
Common stock reserved for issuance
January 1, 2017
April 3, 2016
(in
thousands)
Stock plans
Outstanding stock options 11,705 10,126
Outstanding restricted stock units and restricted stock 5,087 4,972
Reserved for future equity incentive grants 10,323 9,295
27,115 24,393
Purchase plan 2,390 1,000
Shares issuable upon exercise of warrants to purchase common
stock 7,995 7,995
Total common stock reserved for future issuances 37,500 33,388</t>
  </si>
  <si>
    <t>Summary of Total Stock-Based Compensation Cost</t>
  </si>
  <si>
    <t>Total employee stock-based compensation cost for the
Company’s stock plans for the three and nine months ended
January 1, 2017 and December 27, 2015 is as follows:
Three Months Ended Nine Months Ended
January 1,
December 27,
January 1,
December 27,
2017 2015 2017 2015
(in thousands)
Cost of revenue $ 541 $ 627 $ 1,728 $ 1,811
Research and development 3,930 3,490 12,221 11,328
Selling, general and administrative 3,653 4,076 11,396 12,737
Total stock-based compensation expense $ 8,124 $ 8,193 $ 25,345 $ 25,876</t>
  </si>
  <si>
    <t>Goodwill and intangible assets (Tables)</t>
  </si>
  <si>
    <t>Summary of Intangible Assets and Accumulated Amortization</t>
  </si>
  <si>
    <t>The following table represents intangible assets and accumulated
amortization:
January 1, 2017
Accumulated
Gross amortization Net
(in
thousands)
Developed technology $ 56,580 $ 24,290 $ 32,290
Customer relationships 1,560 706 854
Patents 2,120 717 1,403
Total intangible assets subject to amortization 60,260 25,713 34,547
IPR&amp;D 6,750
— 6,750
Total intangible assets, net $ 67,010 $ 25,713 $ 41,297
April 3, 2016
Accumulated
Gross amortization Net
(in
thousands)
Developed technology $ 49,310 $ 17,159 $ 32,151
Customer relationships 1,560 539 1,021
Patents 2,120 443 1,677
Total intangible assets subject to amortization 52,990 18,141 34,849
IPR&amp;D 8,320
— 8,320
Total intangible assets, net $ 61,310 $ 18,141 $ 43,169</t>
  </si>
  <si>
    <t>Estimated Future Amortization Expense Related to Intangible Assets</t>
  </si>
  <si>
    <t>The estimated future amortization expense related to intangible
assets at January 1, 2017, is as follows:
Estimated
amortization
Fiscal Year
(in thousands)
2017 (remainder) $ 2,692
2018 10,764
2019 10,764
2020 6,820
2021 2,057
Thereafer 1,450
Total $ 34,547</t>
  </si>
  <si>
    <t>Organization and Summary of Significant Accounting Policies - Additional Information (Detail)</t>
  </si>
  <si>
    <t>Jan. 01, 2017USD ($)$ / shares</t>
  </si>
  <si>
    <t>Apr. 03, 2016USD ($)$ / shares</t>
  </si>
  <si>
    <t>Nov. 30, 2013USD ($)$ / shares</t>
  </si>
  <si>
    <t>Jan. 01, 2017USD ($)Segment$ / shares</t>
  </si>
  <si>
    <t>New Accounting Pronouncements or Change in Accounting Principle [Line Items]</t>
  </si>
  <si>
    <t>Incorporation month and year</t>
  </si>
  <si>
    <t>2003-06</t>
  </si>
  <si>
    <t>Common stock, par value | $ / shares</t>
  </si>
  <si>
    <t>Fiscal year period</t>
  </si>
  <si>
    <t>371 days</t>
  </si>
  <si>
    <t>Period of Company's warranty agreements</t>
  </si>
  <si>
    <t>1 year</t>
  </si>
  <si>
    <t>Product warranty description</t>
  </si>
  <si>
    <t>The Company offers one-year standard warranty on its products. In selective  cases, the warranty period can be extended to multiple years. The Company's  accrual for anticipated warranty costs includes management's judgment regarding  anticipated rates of warranty claims and associated repair costs.</t>
  </si>
  <si>
    <t>Convertible senior notes, issuance date</t>
  </si>
  <si>
    <t>2013-11</t>
  </si>
  <si>
    <t>Convertible senior notes, principal amount | $</t>
  </si>
  <si>
    <t>Convertible senior notes, maturity date</t>
  </si>
  <si>
    <t>Nov. 1,
		2018</t>
  </si>
  <si>
    <t>Convertible senior notes, Stated interest rate</t>
  </si>
  <si>
    <t>1.75%</t>
  </si>
  <si>
    <t>Convertible senior notes, conversion ratio</t>
  </si>
  <si>
    <t>Convertible senior notes, face amount per note | $</t>
  </si>
  <si>
    <t>Convertible senior notes, conversion price | $ / shares</t>
  </si>
  <si>
    <t>Number of operating segments | Segment</t>
  </si>
  <si>
    <t>Accounts Receivable [Member] | Credit Concentration Risk [Member] | Distributor One [Member]</t>
  </si>
  <si>
    <t>Percentage of concentration risk</t>
  </si>
  <si>
    <t>69.00%</t>
  </si>
  <si>
    <t>48.00%</t>
  </si>
  <si>
    <t>Accounts Receivable [Member] | Credit Concentration Risk [Member] | Distributor Two [Member]</t>
  </si>
  <si>
    <t>10.00%</t>
  </si>
  <si>
    <t>11.00%</t>
  </si>
  <si>
    <t>Sales Revenue, Goods, Net [Member] | Customer Concentration Risk [Member] | Apple [Member]</t>
  </si>
  <si>
    <t>59.00%</t>
  </si>
  <si>
    <t>47.00%</t>
  </si>
  <si>
    <t>55.00%</t>
  </si>
  <si>
    <t>40.00%</t>
  </si>
  <si>
    <t>Sales Revenue, Goods, Net [Member] | Customer Concentration Risk [Member] | Samsung [Member]</t>
  </si>
  <si>
    <t>13.00%</t>
  </si>
  <si>
    <t>18.00%</t>
  </si>
  <si>
    <t>TDK Corporation [Member] | Agreement and Plan of Merger [Member]</t>
  </si>
  <si>
    <t>Common stock converted in to cash | $ / shares</t>
  </si>
  <si>
    <t>Termination fee upon termination of agreement | $</t>
  </si>
  <si>
    <t>Transaction-related costs recorded | $</t>
  </si>
  <si>
    <t>Organization and Summary of Significant Accounting Policies - Summary of Activity Related to Product Warranty Liability (Detail) - USD ($) $ in Thousands</t>
  </si>
  <si>
    <t>Movement in Standard and Extended Product Warranty Accrual, Increase (Decrease) [Roll Forward]</t>
  </si>
  <si>
    <t>Beginning balance</t>
  </si>
  <si>
    <t>Provision for warranty</t>
  </si>
  <si>
    <t>Adjustments related to changes in estimate</t>
  </si>
  <si>
    <t>Less: actual warranty costs</t>
  </si>
  <si>
    <t>Ending balance</t>
  </si>
  <si>
    <t>Organization and Summary of Significant Accounting Policies - Calculation of Basic and Diluted Net Income (Loss) Per Share (Detail) - USD ($) $ / shares in Units, shares in Thousands, $ in Thousands</t>
  </si>
  <si>
    <t>Basic and diluted</t>
  </si>
  <si>
    <t>Basic shares:</t>
  </si>
  <si>
    <t>Weighted-average shares used in computing basic net income (loss) per share</t>
  </si>
  <si>
    <t>Diluted shares:</t>
  </si>
  <si>
    <t>Effect of potentially dilutive securities:</t>
  </si>
  <si>
    <t>Stock options and unvested restricted stock</t>
  </si>
  <si>
    <t>Weighted-average shares used in computing diluted net income (loss) per share</t>
  </si>
  <si>
    <t>Organization and Summary of Significant Accounting Policies - Securities Excluded from Computation of Diluted Net Income (Loss) Per Share (Detail) - shares shares in Thousands</t>
  </si>
  <si>
    <t>Antidilutive Securities Excluded from Computation of Earnings Per Share [Line Items]</t>
  </si>
  <si>
    <t>Total antidilutive securities</t>
  </si>
  <si>
    <t>Employee Stock Options [Member]</t>
  </si>
  <si>
    <t>Unvested Restricted Stock Units [Member]</t>
  </si>
  <si>
    <t>Organization and Summary of Significant Accounting Policies - Property and Equipment, Net by Country (Detail) - USD ($) $ in Thousands</t>
  </si>
  <si>
    <t>Segment Reporting Information [Line Items]</t>
  </si>
  <si>
    <t>Long-lived assets</t>
  </si>
  <si>
    <t>Taiwan [Member]</t>
  </si>
  <si>
    <t>United States [Member]</t>
  </si>
  <si>
    <t>Other [Member]</t>
  </si>
  <si>
    <t>Organization and Summary of Significant Accounting Policies - Net Revenue from Unaffiliated Customers by Location (Detail) - USD ($) $ in Thousands</t>
  </si>
  <si>
    <t>Net revenues from unaffiliated customers</t>
  </si>
  <si>
    <t>China [Member]</t>
  </si>
  <si>
    <t>Korea [Member]</t>
  </si>
  <si>
    <t>Japan [Member]</t>
  </si>
  <si>
    <t>Cash Equivalents and Available-for-Sale Investments - Additional Information (Detail) - USD ($)</t>
  </si>
  <si>
    <t>12 Months Ended</t>
  </si>
  <si>
    <t>Mar. 29, 2015</t>
  </si>
  <si>
    <t>Cash and Cash Equivalents [Line Items]</t>
  </si>
  <si>
    <t>Cash</t>
  </si>
  <si>
    <t>Short-term investments available-for-sale</t>
  </si>
  <si>
    <t>Transfers of assets measured at fair value between Level 1 and Level 2</t>
  </si>
  <si>
    <t>Change in fair value of contingent consideration, net</t>
  </si>
  <si>
    <t>Business acquisition, additional contingent cash payment</t>
  </si>
  <si>
    <t>Money Market Funds [Member]</t>
  </si>
  <si>
    <t>Cash equivalents</t>
  </si>
  <si>
    <t>Foreign Subsidiaries [Member]</t>
  </si>
  <si>
    <t>Movea S.A [Member] | Design Win [Member] | Maximum [Member]</t>
  </si>
  <si>
    <t>Percentage of reduction in probability of milestone</t>
  </si>
  <si>
    <t>50.00%</t>
  </si>
  <si>
    <t>Movea S.A [Member] | Design Win [Member] | Minimum [Member]</t>
  </si>
  <si>
    <t>0.00%</t>
  </si>
  <si>
    <t>Movea S.A [Member] | Research and Development [Member] | Design Win [Member]</t>
  </si>
  <si>
    <t>Trusted Positioning, Inc. [Member]</t>
  </si>
  <si>
    <t>Business acquisition, final contingent cash payment</t>
  </si>
  <si>
    <t>Trusted Positioning, Inc. [Member] | Design Win [Member]</t>
  </si>
  <si>
    <t>Trusted Positioning, Inc. [Member] | Design Win [Member] | Maximum [Member]</t>
  </si>
  <si>
    <t>Trusted Positioning, Inc. [Member] | Design Win [Member] | Minimum [Member]</t>
  </si>
  <si>
    <t>Trusted Positioning, Inc. [Member] | Research and Development [Member] | Design Win [Member]</t>
  </si>
  <si>
    <t>Trusted Positioning, Inc. [Member] | Research and Development [Member] | Cloud Application [Member]</t>
  </si>
  <si>
    <t>Cash Equivalents and Available-for-Sale Investments - Assets and Liabilities Measured at Fair Value on Recurring Basis (Detail) - USD ($) $ in Thousands</t>
  </si>
  <si>
    <t>Fair Value, Assets and Liabilities Measured on Recurring and Nonrecurring Basis [Line Items]</t>
  </si>
  <si>
    <t>Fair value of assets</t>
  </si>
  <si>
    <t>Accrued Liabilities [Member]</t>
  </si>
  <si>
    <t>Short-term Investments [Member]</t>
  </si>
  <si>
    <t>Corporate Notes and Bonds [Member]</t>
  </si>
  <si>
    <t>Commercial Paper [Member]</t>
  </si>
  <si>
    <t>U.S. Agency Securities [Member]</t>
  </si>
  <si>
    <t>Cash Equivalents [Member]</t>
  </si>
  <si>
    <t>Quoted Prices in Active Markets for Identical Assets or Liabilities Level 1 [Member]</t>
  </si>
  <si>
    <t>Quoted Prices in Active Markets for Identical Assets or Liabilities Level 1 [Member] | Money Market Funds [Member]</t>
  </si>
  <si>
    <t>Quoted Prices in Active Markets for Identical Assets or Liabilities Level 1 [Member] | Cash Equivalents [Member]</t>
  </si>
  <si>
    <t>Significant Other Observable Inputs Level 2 [Member]</t>
  </si>
  <si>
    <t>Significant Other Observable Inputs Level 2 [Member] | Short-term Investments [Member]</t>
  </si>
  <si>
    <t>Significant Other Observable Inputs Level 2 [Member] | Corporate Notes and Bonds [Member]</t>
  </si>
  <si>
    <t>Significant Other Observable Inputs Level 2 [Member] | Commercial Paper [Member]</t>
  </si>
  <si>
    <t>Significant Other Observable Inputs Level 2 [Member] | U.S. Agency Securities [Member]</t>
  </si>
  <si>
    <t>Significant Other Unobservable Inputs Level 3 [Member]</t>
  </si>
  <si>
    <t>Significant Other Unobservable Inputs Level 3 [Member] | Accrued Liabilities [Member]</t>
  </si>
  <si>
    <t>Fair Value, Measurements, Recurring [Member]</t>
  </si>
  <si>
    <t>Amortized cost</t>
  </si>
  <si>
    <t>Gross unrealized gain</t>
  </si>
  <si>
    <t>Gross unrealized loss</t>
  </si>
  <si>
    <t>Fair Value, Measurements, Recurring [Member] | Money Market Funds [Member]</t>
  </si>
  <si>
    <t>Fair Value, Measurements, Recurring [Member] | Corporate Notes and Bonds [Member]</t>
  </si>
  <si>
    <t>Fair Value, Measurements, Recurring [Member] | Commercial Paper [Member]</t>
  </si>
  <si>
    <t>Fair Value, Measurements, Recurring [Member] | U.S. Agency Securities [Member]</t>
  </si>
  <si>
    <t>Cash Equivalents and Available-for-Sale Investments - Summary of Changes in Fair Value of Company's Contingent Consideration Categorized in Level 3 (Detail) - USD ($) $ in Thousands</t>
  </si>
  <si>
    <t>Fair Value Disclosures [Abstract]</t>
  </si>
  <si>
    <t>Payments made on contingent liabilities</t>
  </si>
  <si>
    <t>Change in fair value and other</t>
  </si>
  <si>
    <t>Cash Equivalents and Available-for-Sale Investments - Summary of Significant Unobservable Inputs used in Fair Value Measurement on Recurring Basis (Detail)</t>
  </si>
  <si>
    <t>Valuation techniques, Description</t>
  </si>
  <si>
    <t>Present value of a Probability Weighted Earn-out model using an appropriate discount rate.</t>
  </si>
  <si>
    <t>Significant unobservable inputs, Description</t>
  </si>
  <si>
    <t>Estimate of achieving the milestones.</t>
  </si>
  <si>
    <t>Balance Sheet Details - Inventories (Detail) - USD ($) $ in Thousands</t>
  </si>
  <si>
    <t>Inventory Disclosure [Abstract]</t>
  </si>
  <si>
    <t>Work in process</t>
  </si>
  <si>
    <t>Finished goods</t>
  </si>
  <si>
    <t>Total inventories</t>
  </si>
  <si>
    <t>Balance Sheet Details - Prepaid Expenses and Other Current Assets (Detail) - USD ($) $ in Thousands</t>
  </si>
  <si>
    <t>Balance Sheet Related Disclosures [Abstract]</t>
  </si>
  <si>
    <t>Prepaid expenses</t>
  </si>
  <si>
    <t>Income tax receivable</t>
  </si>
  <si>
    <t>Other receivables</t>
  </si>
  <si>
    <t>Other current assets</t>
  </si>
  <si>
    <t>Total prepaid expenses and other current assets</t>
  </si>
  <si>
    <t>Balance Sheet Details - Property and Equipment (Detail) - USD ($) $ in Thousands</t>
  </si>
  <si>
    <t>Property, Plant and Equipment [Line Items]</t>
  </si>
  <si>
    <t>Subtotal</t>
  </si>
  <si>
    <t>Accumulated depreciation and amortization</t>
  </si>
  <si>
    <t>Property and equipment-net</t>
  </si>
  <si>
    <t>Production and Lab Equipment [Member]</t>
  </si>
  <si>
    <t>Computer Equipment and Software [Member]</t>
  </si>
  <si>
    <t>Equipment Under Construction [Member]</t>
  </si>
  <si>
    <t>Leasehold Improvements and Furniture and Fixtures [Member]</t>
  </si>
  <si>
    <t>Balance Sheet Details - Additional Information (Detail) - USD ($) $ in Thousands</t>
  </si>
  <si>
    <t>Depreciation expense</t>
  </si>
  <si>
    <t>Balance Sheet Details - Accrued Liabilities (Detail) - USD ($) $ in Thousands</t>
  </si>
  <si>
    <t>Payables and Accruals [Abstract]</t>
  </si>
  <si>
    <t>Payroll-related expenses</t>
  </si>
  <si>
    <t>Bonuses</t>
  </si>
  <si>
    <t>Contingent consideration, current portion</t>
  </si>
  <si>
    <t>Deferred revenue, current</t>
  </si>
  <si>
    <t>Legal fees</t>
  </si>
  <si>
    <t>Accrued contractual coupon interest payable on convertible senior notes</t>
  </si>
  <si>
    <t>Income tax payable</t>
  </si>
  <si>
    <t>Other tax payable</t>
  </si>
  <si>
    <t>Customer deposits</t>
  </si>
  <si>
    <t>Other accrued liabilities</t>
  </si>
  <si>
    <t>Total accrued liabilities</t>
  </si>
  <si>
    <t>Balance Sheet Details - Other Long-term Liabilities (Detail) - USD ($) $ in Thousands</t>
  </si>
  <si>
    <t>Other Liabilities Disclosure [Abstract]</t>
  </si>
  <si>
    <t>Long-term tax payable</t>
  </si>
  <si>
    <t>Deferred rent</t>
  </si>
  <si>
    <t>Deferred tax liabilities</t>
  </si>
  <si>
    <t>Deferred revenue</t>
  </si>
  <si>
    <t>Total other long-term liabilities</t>
  </si>
  <si>
    <t>Commitments and Contingencies - Additional Information (Detail) - USD ($) $ in Millions</t>
  </si>
  <si>
    <t>Non-cancelable operating leases terms</t>
  </si>
  <si>
    <t>The Company has non-cancelable operating leases for its facilities through fiscal year 2022.</t>
  </si>
  <si>
    <t>Operating leases, expiration date</t>
  </si>
  <si>
    <t>Rental expense, net of rent income from subleases</t>
  </si>
  <si>
    <t>Rental income from subleases</t>
  </si>
  <si>
    <t>Future minimum payments under purchase commitments</t>
  </si>
  <si>
    <t>Commitments and Contingencies - Future Minimum Lease Payments, Net of Future Minimum Lease Income under Operating Leases (Detail) $ in Thousands</t>
  </si>
  <si>
    <t>Jan. 01, 2017USD ($)</t>
  </si>
  <si>
    <t>Leases [Abstract]</t>
  </si>
  <si>
    <t>2017(remainder)</t>
  </si>
  <si>
    <t>Beyond</t>
  </si>
  <si>
    <t>Total</t>
  </si>
  <si>
    <t>Convertible Senior Notes - Additional Information (Detail) $ / shares in Units, shares in Millions</t>
  </si>
  <si>
    <t>Nov. 07, 2013USD ($)$ / sharesshares</t>
  </si>
  <si>
    <t>Nov. 30, 2013USD ($)d$ / shares</t>
  </si>
  <si>
    <t>Apr. 03, 2016USD ($)</t>
  </si>
  <si>
    <t>Debt Instrument [Line Items]</t>
  </si>
  <si>
    <t>Convertible senior notes, principal amount</t>
  </si>
  <si>
    <t>Convertible senior notes, effective interest rate</t>
  </si>
  <si>
    <t>Convertible senior notes, interest payment terms</t>
  </si>
  <si>
    <t>The Notes pay interest in cash semi-annually (May and November) at a rate of 1.75% per annum.</t>
  </si>
  <si>
    <t>Net proceeds after issuance costs</t>
  </si>
  <si>
    <t>Convertible senior notes, terms of conversion</t>
  </si>
  <si>
    <t>On or after August 1, 2018 until the maturity date, the Notes may be converted at the option of the holders. Holders may convert the Notes at their option prior to August 1, 2018 only under the following circumstances: 
1) During any calendar quarter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f $21.89 on each applicable trading day; 
2) During the five business day period after any five consecutive trading day period in which the “trading price” per $1,000 principal amount of notes for each trading day of the measurement period was less than 98% of the product of the last reported sale price of our common stock and the conversion rate on each such trading day; or 
3) Upon the occurrence of specified corporate events, including if there is a fundamental change.</t>
  </si>
  <si>
    <t>Convertible senior notes, conversion date</t>
  </si>
  <si>
    <t>Aug. 1,
		2018</t>
  </si>
  <si>
    <t>Convertible senior notes, face amount per note</t>
  </si>
  <si>
    <t>Notes issued</t>
  </si>
  <si>
    <t>Convertible senior notes, debt discount</t>
  </si>
  <si>
    <t>Non-convertible debt borrowing rate</t>
  </si>
  <si>
    <t>7.30%</t>
  </si>
  <si>
    <t>Convertible senior notes, issuance cost</t>
  </si>
  <si>
    <t>Convertible senior notes, remaining amortization period</t>
  </si>
  <si>
    <t>1 year 9 months 18 days</t>
  </si>
  <si>
    <t>Convertible senior notes, effective interest rate description</t>
  </si>
  <si>
    <t>The effective interest rate of the Notes is 7.84% per annum (1.75% coupon rate plus 6.09% of non-cash accretion expense).</t>
  </si>
  <si>
    <t>7.84%</t>
  </si>
  <si>
    <t>6.09%</t>
  </si>
  <si>
    <t>Fair value of convertible notes</t>
  </si>
  <si>
    <t>Convertible Notes Hedges Purchased [Member]</t>
  </si>
  <si>
    <t>Call options | shares</t>
  </si>
  <si>
    <t>Common stock at exercise price | $ / shares</t>
  </si>
  <si>
    <t>Aggregate price for convertible note hedge</t>
  </si>
  <si>
    <t>Call Options [Member]</t>
  </si>
  <si>
    <t>Proceeds from sale of warrants</t>
  </si>
  <si>
    <t>Condition One [Member]</t>
  </si>
  <si>
    <t>Threshold trading days | d</t>
  </si>
  <si>
    <t>Threshold consecutive trading days</t>
  </si>
  <si>
    <t>30 days</t>
  </si>
  <si>
    <t>Threshold percentage of conversion price</t>
  </si>
  <si>
    <t>130.00%</t>
  </si>
  <si>
    <t>Second Condition [Member]</t>
  </si>
  <si>
    <t>5 days</t>
  </si>
  <si>
    <t>98.00%</t>
  </si>
  <si>
    <t>Convertible Senior Notes - Summary of Principal Amounts and Related Unamortized Discount on Notes (Detail) - USD ($) $ in Thousands</t>
  </si>
  <si>
    <t>Nov. 30, 2013</t>
  </si>
  <si>
    <t>Principal amount of the Notes</t>
  </si>
  <si>
    <t>Unamortized discount on the Notes</t>
  </si>
  <si>
    <t>Unamortized debt issuance costs</t>
  </si>
  <si>
    <t>Net carrying value</t>
  </si>
  <si>
    <t>Convertible Senior Notes - Schedule of Interest Expense Recognized Related to Notes (Detail) - USD ($) $ in Thousands</t>
  </si>
  <si>
    <t>Contractual coupon interest expense</t>
  </si>
  <si>
    <t>Accretion of debt discount</t>
  </si>
  <si>
    <t>Amortization of debt issuance costs</t>
  </si>
  <si>
    <t>Total interest expense related to the Notes</t>
  </si>
  <si>
    <t>Convertible Senior Notes - Schedule of Aggregate Future Principal Debt Maturities (Detail) - USD ($) $ in Thousands</t>
  </si>
  <si>
    <t>Stockholders' Equity - Additional Information (Detail) - USD ($) $ / shares in Units, $ in Thousands</t>
  </si>
  <si>
    <t>Apr. 04, 2016</t>
  </si>
  <si>
    <t>Share-based Compensation Arrangement by Share-based Payment Award [Line Items]</t>
  </si>
  <si>
    <t>Company's common stock for owners, more than</t>
  </si>
  <si>
    <t>Aggregate intrinsic value of the stock options exercised</t>
  </si>
  <si>
    <t>Unamortized stock-based compensation expense, reduced for estimated forfeitures and related to non-vested options</t>
  </si>
  <si>
    <t>Weighted average grant date fair value of stock options granted per share</t>
  </si>
  <si>
    <t>Shares reserved for issuance to employees</t>
  </si>
  <si>
    <t>Compensation expense recognized</t>
  </si>
  <si>
    <t>Principal Owner [Member]</t>
  </si>
  <si>
    <t>Common stock, for an exercise price of not less than</t>
  </si>
  <si>
    <t>110.00%</t>
  </si>
  <si>
    <t>Stock options expiration period</t>
  </si>
  <si>
    <t>10 years</t>
  </si>
  <si>
    <t>2013 Employee Stock Purchase Plan [Member]</t>
  </si>
  <si>
    <t>Increase and decrease of common stock</t>
  </si>
  <si>
    <t>Maximum employee subscription percentage</t>
  </si>
  <si>
    <t>Employee Stock Purchase Plan description</t>
  </si>
  <si>
    <t>The purchase price of stock under the ESPP is equal to 85% of the lower of (i) the fair market value of the Company's common stock on the first day of each offering period, or (ii) the fair market value of the Company's common stock on the purchase date (as defined in the ESPP). Each offering period consists of one purchase period of approximately six month duration.</t>
  </si>
  <si>
    <t>Purchase price of stock under the Employee Stock Purchase Plan</t>
  </si>
  <si>
    <t>85.00%</t>
  </si>
  <si>
    <t>Shares purchased</t>
  </si>
  <si>
    <t>2011 Stock Incentive Plan [Member]</t>
  </si>
  <si>
    <t>Common stock outstanding percentage</t>
  </si>
  <si>
    <t>4.00%</t>
  </si>
  <si>
    <t>Stock options vesting period</t>
  </si>
  <si>
    <t>4 years</t>
  </si>
  <si>
    <t>Unrecognized expense of stock option, period for recognition</t>
  </si>
  <si>
    <t>3 years 2 months 12 days</t>
  </si>
  <si>
    <t>Restricted Stock Units and Restricted Stock [Member]</t>
  </si>
  <si>
    <t>2 years 7 months 6 days</t>
  </si>
  <si>
    <t>Total unamortized compensation expense</t>
  </si>
  <si>
    <t>Weighted-average grant-date fair value per share</t>
  </si>
  <si>
    <t>Stockholders' Equity - Stock Option Activities (Detail) - USD ($) $ / shares in Units, shares in Thousands, $ in Thousands</t>
  </si>
  <si>
    <t>Disclosure of Compensation Related Costs, Share-based Payments [Abstract]</t>
  </si>
  <si>
    <t>Options issued and outstanding, Beginning Balance</t>
  </si>
  <si>
    <t>Options issued and outstanding, Options granted</t>
  </si>
  <si>
    <t>Options issued and outstanding, Options exercised</t>
  </si>
  <si>
    <t>Options issued and outstanding, Options canceled</t>
  </si>
  <si>
    <t>Options issued and outstanding, Ending Balance</t>
  </si>
  <si>
    <t>Options issued and outstanding, Vested and expected to vest</t>
  </si>
  <si>
    <t>Options issued and outstanding, Exercisable</t>
  </si>
  <si>
    <t>Weighted-average exercise price, Beginning Balance</t>
  </si>
  <si>
    <t>Weighted-average exercise price, Options granted</t>
  </si>
  <si>
    <t>Weighted-average exercise price, Options exercised</t>
  </si>
  <si>
    <t>Weighted-average exercise price, Options canceled</t>
  </si>
  <si>
    <t>Weighted-average exercise price, Ending Balance</t>
  </si>
  <si>
    <t>Weighted-average exercise price, Vested and expected to vest</t>
  </si>
  <si>
    <t>Weighted-average exercise price, Exercisable</t>
  </si>
  <si>
    <t>Weighted-average remaining contractual term (in years), Balance</t>
  </si>
  <si>
    <t>7 years 4 months 13 days</t>
  </si>
  <si>
    <t>7 years 6 months 11 days</t>
  </si>
  <si>
    <t>Weighted-average remaining contractual term (in years), Vested and expected to vest</t>
  </si>
  <si>
    <t>7 years 2 months 9 days</t>
  </si>
  <si>
    <t>Weighted-average remaining contractual term (in years), Exercisable</t>
  </si>
  <si>
    <t>6 years 7 days</t>
  </si>
  <si>
    <t>Aggregate Intrinsic Value, Beginning Balance</t>
  </si>
  <si>
    <t>Aggregate intrinsic value, Ending Balance</t>
  </si>
  <si>
    <t>Aggregate intrinsic value, Vested and expected to vest</t>
  </si>
  <si>
    <t>Aggregate intrinsic value, Exercisable</t>
  </si>
  <si>
    <t>Stockholders' Equity - Weighted-Average Assumptions in Determining Stock-Based Compensation Expense Options Granted (Detail) - Employee Stock Options [Member]</t>
  </si>
  <si>
    <t>Expected term (in years)</t>
  </si>
  <si>
    <t>5 years 7 months 6 days</t>
  </si>
  <si>
    <t>5 years 2 months 12 days</t>
  </si>
  <si>
    <t>5 years 6 months</t>
  </si>
  <si>
    <t>5 years 1 month 6 days</t>
  </si>
  <si>
    <t>Volatility</t>
  </si>
  <si>
    <t>53.20%</t>
  </si>
  <si>
    <t>44.80%</t>
  </si>
  <si>
    <t>49.40%</t>
  </si>
  <si>
    <t>45.10%</t>
  </si>
  <si>
    <t>Risk-free interest rate</t>
  </si>
  <si>
    <t>1.80%</t>
  </si>
  <si>
    <t>1.70%</t>
  </si>
  <si>
    <t>1.40%</t>
  </si>
  <si>
    <t>1.50%</t>
  </si>
  <si>
    <t>Dividend rate</t>
  </si>
  <si>
    <t>Stockholders' Equity - Restricted Stock Unit and Restricted Stock Activity (Detail) - Restricted Stock Units and Restricted Stock [Member] - $ / shares shares in Thousands</t>
  </si>
  <si>
    <t>Shares Unvested, Beginning period</t>
  </si>
  <si>
    <t>Shares, Granted</t>
  </si>
  <si>
    <t>Shares, Released</t>
  </si>
  <si>
    <t>Shares, Forfeited</t>
  </si>
  <si>
    <t>Shares Unvested, Ending period</t>
  </si>
  <si>
    <t>Weighted average grant date fair value per share, Unvested Beginning period</t>
  </si>
  <si>
    <t>Weighted average grant date fair value per share, Granted</t>
  </si>
  <si>
    <t>Weighted average grant date fair value per share, Released</t>
  </si>
  <si>
    <t>Weighted average grant date fair value per share, Forfeited</t>
  </si>
  <si>
    <t>Weighted average grant date fair value per share, Unvested Ending period</t>
  </si>
  <si>
    <t>Stockholders' Equity - Common Stock Reserved for Future Issuance (Detail) - shares shares in Thousands</t>
  </si>
  <si>
    <t>Shares available for future issuance</t>
  </si>
  <si>
    <t>Purchase plan</t>
  </si>
  <si>
    <t>Shares issuable upon exercise of warrants to purchase common stock</t>
  </si>
  <si>
    <t>Total common stock reserved for future issuances</t>
  </si>
  <si>
    <t>Reserved for Future Equity Incentive Grants [Member]</t>
  </si>
  <si>
    <t>Stockholders' Equity - Summary of Total Stock-Based Compensation Costs (Detail) - USD ($) $ in Thousands</t>
  </si>
  <si>
    <t>Share-based Compensation Arrangement by Share-based Payment Award, Compensation Cost [Line Items]</t>
  </si>
  <si>
    <t>Total stock-based compensation expense</t>
  </si>
  <si>
    <t>Costs of Revenue [Member]</t>
  </si>
  <si>
    <t>Research and Development [Member]</t>
  </si>
  <si>
    <t>Selling, General and Administrative [Member]</t>
  </si>
  <si>
    <t>Income Taxes - Additional Information (Detail) - USD ($)</t>
  </si>
  <si>
    <t>Income Taxes Disclosure [Line Items]</t>
  </si>
  <si>
    <t>Income tax provision (benefit)</t>
  </si>
  <si>
    <t>Income tax examination estimate of possible loss</t>
  </si>
  <si>
    <t>Unrecognized tax benefits</t>
  </si>
  <si>
    <t>Tax benefit if gross unrecognized tax benefits were realized in a subsequent period</t>
  </si>
  <si>
    <t>California [Member]</t>
  </si>
  <si>
    <t>Income tax examination year under examination</t>
  </si>
  <si>
    <t>Open tax year</t>
  </si>
  <si>
    <t>Foreign Tax Jurisdiction [Member]</t>
  </si>
  <si>
    <t>Acquisition - Additional Information (Detail) - USD ($) $ in Thousands</t>
  </si>
  <si>
    <t>1 Months Ended</t>
  </si>
  <si>
    <t>Aug. 31, 2016</t>
  </si>
  <si>
    <t>Dec. 31, 2015</t>
  </si>
  <si>
    <t>Business Acquisition [Line Items]</t>
  </si>
  <si>
    <t>Cash consideration</t>
  </si>
  <si>
    <t>Contingent consideration</t>
  </si>
  <si>
    <t>Sensirion Holding [Member]</t>
  </si>
  <si>
    <t>Preliminary purchase price</t>
  </si>
  <si>
    <t>Sensirion Holding [Member] | Developed Technology [Member]</t>
  </si>
  <si>
    <t>Intangible assets</t>
  </si>
  <si>
    <t>Estimated useful life</t>
  </si>
  <si>
    <t>6 years</t>
  </si>
  <si>
    <t>Goodwill and Intangible Assets - Additional Information (Detail) - USD ($) $ in Thousands</t>
  </si>
  <si>
    <t>Finite-Lived Intangible Assets [Line Items]</t>
  </si>
  <si>
    <t>Amortization for acquired intangible assets</t>
  </si>
  <si>
    <t>Developed Technology [Member]</t>
  </si>
  <si>
    <t>Developed Technology [Member] | Product One [Member]</t>
  </si>
  <si>
    <t>5 years</t>
  </si>
  <si>
    <t>Developed Technology [Member] | Product Two [Member]</t>
  </si>
  <si>
    <t>Goodwill and Intangible Assets - Summary of Intangible Assets and Accumulated Amortization (Detail) - USD ($) $ in Thousands</t>
  </si>
  <si>
    <t>Intangible assets subject to amortization, Gross</t>
  </si>
  <si>
    <t>Intangible assets, Gross</t>
  </si>
  <si>
    <t>Intangible assets subject to amortization, Accumulated Amortization</t>
  </si>
  <si>
    <t>Intangible assets subject to amortization, Net</t>
  </si>
  <si>
    <t>Intangible assets, Net</t>
  </si>
  <si>
    <t>Customer Relationships [Member]</t>
  </si>
  <si>
    <t>Patents [Member]</t>
  </si>
  <si>
    <t>IPR&amp;D [Member]</t>
  </si>
  <si>
    <t>Goodwill and Intangible Assets - Estimated Future Amortization Expense Related to Intangible Assets (Detail) - USD ($) $ in Thousands</t>
  </si>
  <si>
    <t>2017 (remainder)</t>
  </si>
  <si>
    <t>Thereaf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_);(#,##0.000)" numFmtId="167"/>
    <numFmt formatCode="_(&quot;$ &quot;#,##0.0_);_(&quot;$ &quot;(#,##0.0)" numFmtId="168"/>
    <numFmt formatCode="#,##0.0_);(#,##0.0)" numFmtId="169"/>
    <numFmt formatCode="#,##0.000000_);(#,##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94924</v>
      </c>
    </row>
    <row r="12" spans="1:3">
      <c r="A12" s="4" t="s">
        <v>19</v>
      </c>
      <c r="B12" s="4" t="s">
        <v>20</v>
      </c>
    </row>
    <row r="13" spans="1:3">
      <c r="A13" s="4" t="s">
        <v>21</v>
      </c>
      <c r="B13" s="4" t="s">
        <v>22</v>
      </c>
    </row>
    <row r="14" spans="1:3">
      <c r="A14" s="4" t="s">
        <v>23</v>
      </c>
      <c r="C14" s="5" t="n">
        <v>945812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80"/>
  </cols>
  <sheetData>
    <row r="1" spans="1:2">
      <c r="A1" s="1" t="s">
        <v>157</v>
      </c>
      <c r="B1" s="2" t="s">
        <v>1</v>
      </c>
    </row>
    <row r="2" spans="1:2">
      <c r="B2" s="2" t="s">
        <v>2</v>
      </c>
    </row>
    <row r="3" spans="1:2">
      <c r="A3" s="3" t="s">
        <v>131</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35</v>
      </c>
      <c r="B10" s="4" t="s">
        <v>170</v>
      </c>
    </row>
    <row r="11" spans="1:2">
      <c r="A11" s="4" t="s">
        <v>171</v>
      </c>
      <c r="B11" s="4" t="s">
        <v>172</v>
      </c>
    </row>
    <row r="12" spans="1:2">
      <c r="A12" s="4" t="s">
        <v>173</v>
      </c>
      <c r="B12" s="4" t="s">
        <v>174</v>
      </c>
    </row>
    <row r="13" spans="1:2">
      <c r="A13" s="4" t="s">
        <v>175</v>
      </c>
      <c r="B13" s="4" t="s">
        <v>176</v>
      </c>
    </row>
    <row r="14" spans="1:2">
      <c r="A14" s="4" t="s">
        <v>177</v>
      </c>
      <c r="B14" s="4" t="s">
        <v>178</v>
      </c>
    </row>
    <row r="15" spans="1:2">
      <c r="A15" s="4" t="s">
        <v>179</v>
      </c>
      <c r="B15" s="4" t="s">
        <v>180</v>
      </c>
    </row>
    <row r="16" spans="1:2">
      <c r="A16" s="4" t="s">
        <v>181</v>
      </c>
      <c r="B16"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183</v>
      </c>
      <c r="B1" s="2" t="s">
        <v>1</v>
      </c>
    </row>
    <row r="2" spans="1:2">
      <c r="B2" s="2" t="s">
        <v>2</v>
      </c>
    </row>
    <row r="3" spans="1:2">
      <c r="A3" s="3" t="s">
        <v>131</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34</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37</v>
      </c>
    </row>
    <row r="4" spans="1:2">
      <c r="A4" s="4" t="s">
        <v>30</v>
      </c>
      <c r="B4" s="4" t="s">
        <v>202</v>
      </c>
    </row>
    <row r="5" spans="1:2">
      <c r="A5" s="4" t="s">
        <v>31</v>
      </c>
      <c r="B5" s="4" t="s">
        <v>203</v>
      </c>
    </row>
    <row r="6" spans="1:2">
      <c r="A6" s="4" t="s">
        <v>204</v>
      </c>
      <c r="B6" s="4" t="s">
        <v>205</v>
      </c>
    </row>
    <row r="7" spans="1:2">
      <c r="A7" s="4" t="s">
        <v>40</v>
      </c>
      <c r="B7" s="4" t="s">
        <v>206</v>
      </c>
    </row>
    <row r="8" spans="1:2">
      <c r="A8" s="4" t="s">
        <v>43</v>
      </c>
      <c r="B8"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635</v>
      </c>
      <c r="C3" s="7" t="n">
        <v>41105</v>
      </c>
    </row>
    <row r="4" spans="1:3">
      <c r="A4" s="4" t="s">
        <v>28</v>
      </c>
      <c r="B4" s="5" t="n">
        <v>246227</v>
      </c>
      <c r="C4" s="5" t="n">
        <v>243755</v>
      </c>
    </row>
    <row r="5" spans="1:3">
      <c r="A5" s="4" t="s">
        <v>29</v>
      </c>
      <c r="B5" s="5" t="n">
        <v>41779</v>
      </c>
      <c r="C5" s="5" t="n">
        <v>41447</v>
      </c>
    </row>
    <row r="6" spans="1:3">
      <c r="A6" s="4" t="s">
        <v>30</v>
      </c>
      <c r="B6" s="5" t="n">
        <v>32916</v>
      </c>
      <c r="C6" s="5" t="n">
        <v>62297</v>
      </c>
    </row>
    <row r="7" spans="1:3">
      <c r="A7" s="4" t="s">
        <v>31</v>
      </c>
      <c r="B7" s="5" t="n">
        <v>8776</v>
      </c>
      <c r="C7" s="5" t="n">
        <v>9250</v>
      </c>
    </row>
    <row r="8" spans="1:3">
      <c r="A8" s="4" t="s">
        <v>32</v>
      </c>
      <c r="B8" s="5" t="n">
        <v>360333</v>
      </c>
      <c r="C8" s="5" t="n">
        <v>397854</v>
      </c>
    </row>
    <row r="9" spans="1:3">
      <c r="A9" s="4" t="s">
        <v>33</v>
      </c>
      <c r="B9" s="5" t="n">
        <v>32576</v>
      </c>
      <c r="C9" s="5" t="n">
        <v>36271</v>
      </c>
    </row>
    <row r="10" spans="1:3">
      <c r="A10" s="4" t="s">
        <v>34</v>
      </c>
      <c r="B10" s="5" t="n">
        <v>41297</v>
      </c>
      <c r="C10" s="5" t="n">
        <v>43169</v>
      </c>
    </row>
    <row r="11" spans="1:3">
      <c r="A11" s="4" t="s">
        <v>35</v>
      </c>
      <c r="B11" s="5" t="n">
        <v>143320</v>
      </c>
      <c r="C11" s="5" t="n">
        <v>139175</v>
      </c>
    </row>
    <row r="12" spans="1:3">
      <c r="A12" s="4" t="s">
        <v>36</v>
      </c>
      <c r="B12" s="5" t="n">
        <v>4986</v>
      </c>
      <c r="C12" s="5" t="n">
        <v>5992</v>
      </c>
    </row>
    <row r="13" spans="1:3">
      <c r="A13" s="4" t="s">
        <v>37</v>
      </c>
      <c r="B13" s="5" t="n">
        <v>582512</v>
      </c>
      <c r="C13" s="5" t="n">
        <v>622461</v>
      </c>
    </row>
    <row r="14" spans="1:3">
      <c r="A14" s="3" t="s">
        <v>38</v>
      </c>
    </row>
    <row r="15" spans="1:3">
      <c r="A15" s="4" t="s">
        <v>39</v>
      </c>
      <c r="B15" s="5" t="n">
        <v>10033</v>
      </c>
      <c r="C15" s="5" t="n">
        <v>35200</v>
      </c>
    </row>
    <row r="16" spans="1:3">
      <c r="A16" s="4" t="s">
        <v>40</v>
      </c>
      <c r="B16" s="5" t="n">
        <v>30333</v>
      </c>
      <c r="C16" s="5" t="n">
        <v>30248</v>
      </c>
    </row>
    <row r="17" spans="1:3">
      <c r="A17" s="4" t="s">
        <v>41</v>
      </c>
      <c r="B17" s="5" t="n">
        <v>40366</v>
      </c>
      <c r="C17" s="5" t="n">
        <v>65448</v>
      </c>
    </row>
    <row r="18" spans="1:3">
      <c r="A18" s="4" t="s">
        <v>42</v>
      </c>
      <c r="B18" s="5" t="n">
        <v>157504</v>
      </c>
      <c r="C18" s="5" t="n">
        <v>151038</v>
      </c>
    </row>
    <row r="19" spans="1:3">
      <c r="A19" s="4" t="s">
        <v>43</v>
      </c>
      <c r="B19" s="5" t="n">
        <v>26392</v>
      </c>
      <c r="C19" s="5" t="n">
        <v>27230</v>
      </c>
    </row>
    <row r="20" spans="1:3">
      <c r="A20" s="4" t="s">
        <v>44</v>
      </c>
      <c r="B20" s="5" t="n">
        <v>224262</v>
      </c>
      <c r="C20" s="5" t="n">
        <v>243716</v>
      </c>
    </row>
    <row r="21" spans="1:3">
      <c r="A21" s="4" t="s">
        <v>45</v>
      </c>
      <c r="B21" s="4" t="s">
        <v>46</v>
      </c>
      <c r="C21" s="4" t="s">
        <v>46</v>
      </c>
    </row>
    <row r="22" spans="1:3">
      <c r="A22" s="3" t="s">
        <v>47</v>
      </c>
    </row>
    <row r="23" spans="1:3">
      <c r="A23" s="4" t="s">
        <v>48</v>
      </c>
      <c r="B23" s="4" t="s">
        <v>46</v>
      </c>
      <c r="C23" s="4" t="s">
        <v>46</v>
      </c>
    </row>
    <row r="24" spans="1:3">
      <c r="A24" s="3" t="s">
        <v>49</v>
      </c>
    </row>
    <row r="25" spans="1:3">
      <c r="A25" s="4" t="s">
        <v>50</v>
      </c>
      <c r="B25" s="5" t="n">
        <v>332085</v>
      </c>
      <c r="C25" s="5" t="n">
        <v>303153</v>
      </c>
    </row>
    <row r="26" spans="1:3">
      <c r="A26" s="4" t="s">
        <v>51</v>
      </c>
      <c r="B26" s="5" t="n">
        <v>-275</v>
      </c>
      <c r="C26" s="5" t="n">
        <v>-26</v>
      </c>
    </row>
    <row r="27" spans="1:3">
      <c r="A27" s="4" t="s">
        <v>52</v>
      </c>
      <c r="B27" s="5" t="n">
        <v>26440</v>
      </c>
      <c r="C27" s="5" t="n">
        <v>75618</v>
      </c>
    </row>
    <row r="28" spans="1:3">
      <c r="A28" s="4" t="s">
        <v>53</v>
      </c>
      <c r="B28" s="5" t="n">
        <v>358250</v>
      </c>
      <c r="C28" s="5" t="n">
        <v>378745</v>
      </c>
    </row>
    <row r="29" spans="1:3">
      <c r="A29" s="4" t="s">
        <v>54</v>
      </c>
      <c r="B29" s="7" t="n">
        <v>582512</v>
      </c>
      <c r="C29" s="7" t="n">
        <v>6224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40</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11</v>
      </c>
      <c r="B1" s="2" t="s">
        <v>1</v>
      </c>
    </row>
    <row r="2" spans="1:2">
      <c r="B2" s="2" t="s">
        <v>2</v>
      </c>
    </row>
    <row r="3" spans="1:2">
      <c r="A3" s="3" t="s">
        <v>143</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46</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9</v>
      </c>
      <c r="B1" s="2" t="s">
        <v>1</v>
      </c>
    </row>
    <row r="2" spans="1:2">
      <c r="B2" s="2" t="s">
        <v>2</v>
      </c>
    </row>
    <row r="3" spans="1:2">
      <c r="A3" s="3" t="s">
        <v>155</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14"/>
    <col customWidth="1" max="7" min="7" width="80"/>
    <col customWidth="1" max="8" min="8" width="14"/>
    <col customWidth="1" max="9" min="9" width="31"/>
  </cols>
  <sheetData>
    <row r="1" spans="1:9">
      <c r="A1" s="1" t="s">
        <v>234</v>
      </c>
      <c r="B1" s="2" t="s">
        <v>235</v>
      </c>
      <c r="C1" s="2" t="s">
        <v>236</v>
      </c>
      <c r="D1" s="2" t="s">
        <v>237</v>
      </c>
      <c r="E1" s="2" t="s">
        <v>235</v>
      </c>
      <c r="F1" s="2" t="s">
        <v>67</v>
      </c>
      <c r="G1" s="2" t="s">
        <v>238</v>
      </c>
      <c r="H1" s="2" t="s">
        <v>67</v>
      </c>
      <c r="I1" s="2" t="s">
        <v>236</v>
      </c>
    </row>
    <row r="2" spans="1:9">
      <c r="A2" s="3" t="s">
        <v>239</v>
      </c>
    </row>
    <row r="3" spans="1:9">
      <c r="A3" s="4" t="s">
        <v>240</v>
      </c>
      <c r="G3" s="4" t="s">
        <v>241</v>
      </c>
    </row>
    <row r="4" spans="1:9">
      <c r="A4" s="4" t="s">
        <v>242</v>
      </c>
      <c r="B4" s="8" t="n">
        <v>0.001</v>
      </c>
      <c r="C4" s="8" t="n">
        <v>0.001</v>
      </c>
      <c r="E4" s="8" t="n">
        <v>0.001</v>
      </c>
      <c r="G4" s="8" t="n">
        <v>0.001</v>
      </c>
      <c r="I4" s="8" t="n">
        <v>0.001</v>
      </c>
    </row>
    <row r="5" spans="1:9">
      <c r="A5" s="4" t="s">
        <v>243</v>
      </c>
      <c r="G5" s="4" t="s">
        <v>244</v>
      </c>
    </row>
    <row r="6" spans="1:9">
      <c r="A6" s="4" t="s">
        <v>245</v>
      </c>
      <c r="G6" s="4" t="s">
        <v>246</v>
      </c>
    </row>
    <row r="7" spans="1:9">
      <c r="A7" s="4" t="s">
        <v>247</v>
      </c>
      <c r="G7" s="4" t="s">
        <v>248</v>
      </c>
    </row>
    <row r="8" spans="1:9">
      <c r="A8" s="4" t="s">
        <v>249</v>
      </c>
      <c r="G8" s="4" t="s">
        <v>250</v>
      </c>
      <c r="I8" s="4" t="s">
        <v>250</v>
      </c>
    </row>
    <row r="9" spans="1:9">
      <c r="A9" s="4" t="s">
        <v>251</v>
      </c>
      <c r="B9" s="7" t="n">
        <v>175000000</v>
      </c>
      <c r="C9" s="7" t="n">
        <v>175000000</v>
      </c>
      <c r="D9" s="7" t="n">
        <v>175000000</v>
      </c>
      <c r="E9" s="7" t="n">
        <v>175000000</v>
      </c>
      <c r="G9" s="7" t="n">
        <v>175000000</v>
      </c>
      <c r="I9" s="7" t="n">
        <v>175000000</v>
      </c>
    </row>
    <row r="10" spans="1:9">
      <c r="A10" s="4" t="s">
        <v>252</v>
      </c>
      <c r="G10" s="4" t="s">
        <v>253</v>
      </c>
      <c r="I10" s="4" t="s">
        <v>253</v>
      </c>
    </row>
    <row r="11" spans="1:9">
      <c r="A11" s="4" t="s">
        <v>254</v>
      </c>
      <c r="B11" s="4" t="s">
        <v>255</v>
      </c>
      <c r="D11" s="4" t="s">
        <v>255</v>
      </c>
      <c r="E11" s="4" t="s">
        <v>255</v>
      </c>
      <c r="G11" s="4" t="s">
        <v>255</v>
      </c>
    </row>
    <row r="12" spans="1:9">
      <c r="A12" s="4" t="s">
        <v>256</v>
      </c>
      <c r="D12" s="10" t="n">
        <v>45.683</v>
      </c>
      <c r="G12" s="10" t="n">
        <v>45.683</v>
      </c>
    </row>
    <row r="13" spans="1:9">
      <c r="A13" s="4" t="s">
        <v>257</v>
      </c>
      <c r="B13" s="7" t="n">
        <v>1000</v>
      </c>
      <c r="D13" s="7" t="n">
        <v>1000</v>
      </c>
      <c r="E13" s="7" t="n">
        <v>1000</v>
      </c>
      <c r="G13" s="7" t="n">
        <v>1000</v>
      </c>
    </row>
    <row r="14" spans="1:9">
      <c r="A14" s="4" t="s">
        <v>258</v>
      </c>
      <c r="B14" s="9" t="n">
        <v>21.89</v>
      </c>
      <c r="D14" s="9" t="n">
        <v>21.89</v>
      </c>
      <c r="E14" s="9" t="n">
        <v>21.89</v>
      </c>
      <c r="G14" s="9" t="n">
        <v>21.89</v>
      </c>
    </row>
    <row r="15" spans="1:9">
      <c r="A15" s="4" t="s">
        <v>259</v>
      </c>
      <c r="G15" s="5" t="n">
        <v>1</v>
      </c>
    </row>
    <row r="16" spans="1:9">
      <c r="A16" s="4" t="s">
        <v>260</v>
      </c>
    </row>
    <row r="17" spans="1:9">
      <c r="A17" s="3" t="s">
        <v>239</v>
      </c>
    </row>
    <row r="18" spans="1:9">
      <c r="A18" s="4" t="s">
        <v>261</v>
      </c>
      <c r="B18" s="4" t="s">
        <v>262</v>
      </c>
      <c r="C18" s="4" t="s">
        <v>263</v>
      </c>
    </row>
    <row r="19" spans="1:9">
      <c r="A19" s="4" t="s">
        <v>264</v>
      </c>
    </row>
    <row r="20" spans="1:9">
      <c r="A20" s="3" t="s">
        <v>239</v>
      </c>
    </row>
    <row r="21" spans="1:9">
      <c r="A21" s="4" t="s">
        <v>261</v>
      </c>
      <c r="B21" s="4" t="s">
        <v>265</v>
      </c>
      <c r="C21" s="4" t="s">
        <v>266</v>
      </c>
    </row>
    <row r="22" spans="1:9">
      <c r="A22" s="4" t="s">
        <v>267</v>
      </c>
    </row>
    <row r="23" spans="1:9">
      <c r="A23" s="3" t="s">
        <v>239</v>
      </c>
    </row>
    <row r="24" spans="1:9">
      <c r="A24" s="4" t="s">
        <v>261</v>
      </c>
      <c r="E24" s="4" t="s">
        <v>268</v>
      </c>
      <c r="F24" s="4" t="s">
        <v>269</v>
      </c>
      <c r="G24" s="4" t="s">
        <v>270</v>
      </c>
      <c r="H24" s="4" t="s">
        <v>271</v>
      </c>
    </row>
    <row r="25" spans="1:9">
      <c r="A25" s="4" t="s">
        <v>272</v>
      </c>
    </row>
    <row r="26" spans="1:9">
      <c r="A26" s="3" t="s">
        <v>239</v>
      </c>
    </row>
    <row r="27" spans="1:9">
      <c r="A27" s="4" t="s">
        <v>261</v>
      </c>
      <c r="F27" s="4" t="s">
        <v>273</v>
      </c>
      <c r="H27" s="4" t="s">
        <v>274</v>
      </c>
    </row>
    <row r="28" spans="1:9">
      <c r="A28" s="4" t="s">
        <v>275</v>
      </c>
    </row>
    <row r="29" spans="1:9">
      <c r="A29" s="3" t="s">
        <v>239</v>
      </c>
    </row>
    <row r="30" spans="1:9">
      <c r="A30" s="4" t="s">
        <v>242</v>
      </c>
      <c r="B30" s="8" t="n">
        <v>0.001</v>
      </c>
      <c r="E30" s="8" t="n">
        <v>0.001</v>
      </c>
      <c r="G30" s="8" t="n">
        <v>0.001</v>
      </c>
    </row>
    <row r="31" spans="1:9">
      <c r="A31" s="4" t="s">
        <v>276</v>
      </c>
      <c r="B31" s="7" t="n">
        <v>13</v>
      </c>
      <c r="E31" s="7" t="n">
        <v>13</v>
      </c>
      <c r="G31" s="7" t="n">
        <v>13</v>
      </c>
    </row>
    <row r="32" spans="1:9">
      <c r="A32" s="4" t="s">
        <v>277</v>
      </c>
      <c r="G32" s="7" t="n">
        <v>46700000</v>
      </c>
    </row>
    <row r="33" spans="1:9">
      <c r="A33" s="4" t="s">
        <v>278</v>
      </c>
      <c r="G33" s="7" t="n">
        <v>3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67</v>
      </c>
    </row>
    <row r="3" spans="1:3">
      <c r="A3" s="3" t="s">
        <v>280</v>
      </c>
    </row>
    <row r="4" spans="1:3">
      <c r="A4" s="4" t="s">
        <v>281</v>
      </c>
      <c r="B4" s="7" t="n">
        <v>625</v>
      </c>
      <c r="C4" s="7" t="n">
        <v>341</v>
      </c>
    </row>
    <row r="5" spans="1:3">
      <c r="A5" s="4" t="s">
        <v>282</v>
      </c>
      <c r="B5" s="5" t="n">
        <v>284</v>
      </c>
      <c r="C5" s="5" t="n">
        <v>551</v>
      </c>
    </row>
    <row r="6" spans="1:3">
      <c r="A6" s="4" t="s">
        <v>283</v>
      </c>
      <c r="B6" s="5" t="n">
        <v>64</v>
      </c>
      <c r="C6" s="5" t="n">
        <v>-96</v>
      </c>
    </row>
    <row r="7" spans="1:3">
      <c r="A7" s="4" t="s">
        <v>284</v>
      </c>
      <c r="B7" s="5" t="n">
        <v>-481</v>
      </c>
      <c r="C7" s="5" t="n">
        <v>-195</v>
      </c>
    </row>
    <row r="8" spans="1:3">
      <c r="A8" s="4" t="s">
        <v>285</v>
      </c>
      <c r="B8" s="7" t="n">
        <v>492</v>
      </c>
      <c r="C8" s="7" t="n">
        <v>60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66</v>
      </c>
      <c r="D1" s="2" t="s">
        <v>1</v>
      </c>
    </row>
    <row r="2" spans="1:5">
      <c r="B2" s="2" t="s">
        <v>2</v>
      </c>
      <c r="C2" s="2" t="s">
        <v>67</v>
      </c>
      <c r="D2" s="2" t="s">
        <v>2</v>
      </c>
      <c r="E2" s="2" t="s">
        <v>67</v>
      </c>
    </row>
    <row r="3" spans="1:5">
      <c r="A3" s="3" t="s">
        <v>287</v>
      </c>
    </row>
    <row r="4" spans="1:5">
      <c r="A4" s="4" t="s">
        <v>82</v>
      </c>
      <c r="B4" s="7" t="n">
        <v>-16483</v>
      </c>
      <c r="C4" s="7" t="n">
        <v>1890</v>
      </c>
      <c r="D4" s="7" t="n">
        <v>-49178</v>
      </c>
      <c r="E4" s="7" t="n">
        <v>1736</v>
      </c>
    </row>
    <row r="5" spans="1:5">
      <c r="A5" s="3" t="s">
        <v>288</v>
      </c>
    </row>
    <row r="6" spans="1:5">
      <c r="A6" s="4" t="s">
        <v>289</v>
      </c>
      <c r="B6" s="5" t="n">
        <v>94136</v>
      </c>
      <c r="C6" s="5" t="n">
        <v>91957</v>
      </c>
      <c r="D6" s="5" t="n">
        <v>93676</v>
      </c>
      <c r="E6" s="5" t="n">
        <v>91536</v>
      </c>
    </row>
    <row r="7" spans="1:5">
      <c r="A7" s="3" t="s">
        <v>290</v>
      </c>
    </row>
    <row r="8" spans="1:5">
      <c r="A8" s="4" t="s">
        <v>289</v>
      </c>
      <c r="B8" s="5" t="n">
        <v>94136</v>
      </c>
      <c r="C8" s="5" t="n">
        <v>91957</v>
      </c>
      <c r="D8" s="5" t="n">
        <v>93676</v>
      </c>
      <c r="E8" s="5" t="n">
        <v>91536</v>
      </c>
    </row>
    <row r="9" spans="1:5">
      <c r="A9" s="3" t="s">
        <v>291</v>
      </c>
    </row>
    <row r="10" spans="1:5">
      <c r="A10" s="4" t="s">
        <v>292</v>
      </c>
      <c r="C10" s="5" t="n">
        <v>965</v>
      </c>
      <c r="E10" s="5" t="n">
        <v>1421</v>
      </c>
    </row>
    <row r="11" spans="1:5">
      <c r="A11" s="4" t="s">
        <v>293</v>
      </c>
      <c r="B11" s="5" t="n">
        <v>94136</v>
      </c>
      <c r="C11" s="5" t="n">
        <v>92922</v>
      </c>
      <c r="D11" s="5" t="n">
        <v>93676</v>
      </c>
      <c r="E11" s="5" t="n">
        <v>92957</v>
      </c>
    </row>
    <row r="12" spans="1:5">
      <c r="A12" s="3" t="s">
        <v>175</v>
      </c>
    </row>
    <row r="13" spans="1:5">
      <c r="A13" s="4" t="s">
        <v>84</v>
      </c>
      <c r="B13" s="9" t="n">
        <v>-0.18</v>
      </c>
      <c r="C13" s="9" t="n">
        <v>0.02</v>
      </c>
      <c r="D13" s="9" t="n">
        <v>-0.52</v>
      </c>
      <c r="E13" s="9" t="n">
        <v>0.02</v>
      </c>
    </row>
    <row r="14" spans="1:5">
      <c r="A14" s="4" t="s">
        <v>85</v>
      </c>
      <c r="B14" s="9" t="n">
        <v>-0.18</v>
      </c>
      <c r="C14" s="9" t="n">
        <v>0.02</v>
      </c>
      <c r="D14" s="9" t="n">
        <v>-0.52</v>
      </c>
      <c r="E14" s="9" t="n">
        <v>0.0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66</v>
      </c>
      <c r="D1" s="2" t="s">
        <v>1</v>
      </c>
    </row>
    <row r="2" spans="1:5">
      <c r="B2" s="2" t="s">
        <v>2</v>
      </c>
      <c r="C2" s="2" t="s">
        <v>67</v>
      </c>
      <c r="D2" s="2" t="s">
        <v>2</v>
      </c>
      <c r="E2" s="2" t="s">
        <v>67</v>
      </c>
    </row>
    <row r="3" spans="1:5">
      <c r="A3" s="3" t="s">
        <v>295</v>
      </c>
    </row>
    <row r="4" spans="1:5">
      <c r="A4" s="4" t="s">
        <v>296</v>
      </c>
      <c r="B4" s="5" t="n">
        <v>17074</v>
      </c>
      <c r="C4" s="5" t="n">
        <v>10270</v>
      </c>
      <c r="D4" s="5" t="n">
        <v>16838</v>
      </c>
      <c r="E4" s="5" t="n">
        <v>7792</v>
      </c>
    </row>
    <row r="5" spans="1:5">
      <c r="A5" s="4" t="s">
        <v>297</v>
      </c>
    </row>
    <row r="6" spans="1:5">
      <c r="A6" s="3" t="s">
        <v>295</v>
      </c>
    </row>
    <row r="7" spans="1:5">
      <c r="A7" s="4" t="s">
        <v>296</v>
      </c>
      <c r="B7" s="5" t="n">
        <v>11915</v>
      </c>
      <c r="C7" s="5" t="n">
        <v>7335</v>
      </c>
      <c r="D7" s="5" t="n">
        <v>11711</v>
      </c>
      <c r="E7" s="5" t="n">
        <v>5329</v>
      </c>
    </row>
    <row r="8" spans="1:5">
      <c r="A8" s="4" t="s">
        <v>298</v>
      </c>
    </row>
    <row r="9" spans="1:5">
      <c r="A9" s="3" t="s">
        <v>295</v>
      </c>
    </row>
    <row r="10" spans="1:5">
      <c r="A10" s="4" t="s">
        <v>296</v>
      </c>
      <c r="B10" s="5" t="n">
        <v>5159</v>
      </c>
      <c r="C10" s="5" t="n">
        <v>2935</v>
      </c>
      <c r="D10" s="5" t="n">
        <v>5127</v>
      </c>
      <c r="E10" s="5" t="n">
        <v>246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5</v>
      </c>
    </row>
    <row r="2" spans="1:3">
      <c r="A2" s="3" t="s">
        <v>300</v>
      </c>
    </row>
    <row r="3" spans="1:3">
      <c r="A3" s="4" t="s">
        <v>301</v>
      </c>
      <c r="B3" s="7" t="n">
        <v>32576</v>
      </c>
      <c r="C3" s="7" t="n">
        <v>36271</v>
      </c>
    </row>
    <row r="4" spans="1:3">
      <c r="A4" s="4" t="s">
        <v>302</v>
      </c>
    </row>
    <row r="5" spans="1:3">
      <c r="A5" s="3" t="s">
        <v>300</v>
      </c>
    </row>
    <row r="6" spans="1:3">
      <c r="A6" s="4" t="s">
        <v>301</v>
      </c>
      <c r="B6" s="5" t="n">
        <v>22028</v>
      </c>
      <c r="C6" s="5" t="n">
        <v>25183</v>
      </c>
    </row>
    <row r="7" spans="1:3">
      <c r="A7" s="4" t="s">
        <v>303</v>
      </c>
    </row>
    <row r="8" spans="1:3">
      <c r="A8" s="3" t="s">
        <v>300</v>
      </c>
    </row>
    <row r="9" spans="1:3">
      <c r="A9" s="4" t="s">
        <v>301</v>
      </c>
      <c r="B9" s="5" t="n">
        <v>8473</v>
      </c>
      <c r="C9" s="5" t="n">
        <v>9207</v>
      </c>
    </row>
    <row r="10" spans="1:3">
      <c r="A10" s="4" t="s">
        <v>304</v>
      </c>
    </row>
    <row r="11" spans="1:3">
      <c r="A11" s="3" t="s">
        <v>300</v>
      </c>
    </row>
    <row r="12" spans="1:3">
      <c r="A12" s="4" t="s">
        <v>301</v>
      </c>
      <c r="B12" s="7" t="n">
        <v>2075</v>
      </c>
      <c r="C12" s="7" t="n">
        <v>188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66</v>
      </c>
      <c r="D1" s="2" t="s">
        <v>1</v>
      </c>
    </row>
    <row r="2" spans="1:5">
      <c r="B2" s="2" t="s">
        <v>2</v>
      </c>
      <c r="C2" s="2" t="s">
        <v>67</v>
      </c>
      <c r="D2" s="2" t="s">
        <v>2</v>
      </c>
      <c r="E2" s="2" t="s">
        <v>67</v>
      </c>
    </row>
    <row r="3" spans="1:5">
      <c r="A3" s="3" t="s">
        <v>300</v>
      </c>
    </row>
    <row r="4" spans="1:5">
      <c r="A4" s="4" t="s">
        <v>306</v>
      </c>
      <c r="B4" s="7" t="n">
        <v>79810</v>
      </c>
      <c r="C4" s="7" t="n">
        <v>120029</v>
      </c>
      <c r="D4" s="7" t="n">
        <v>220277</v>
      </c>
      <c r="E4" s="7" t="n">
        <v>338870</v>
      </c>
    </row>
    <row r="5" spans="1:5">
      <c r="A5" s="4" t="s">
        <v>303</v>
      </c>
    </row>
    <row r="6" spans="1:5">
      <c r="A6" s="3" t="s">
        <v>300</v>
      </c>
    </row>
    <row r="7" spans="1:5">
      <c r="A7" s="4" t="s">
        <v>306</v>
      </c>
      <c r="B7" s="5" t="n">
        <v>51933</v>
      </c>
      <c r="C7" s="5" t="n">
        <v>61672</v>
      </c>
      <c r="D7" s="5" t="n">
        <v>132231</v>
      </c>
      <c r="E7" s="5" t="n">
        <v>148388</v>
      </c>
    </row>
    <row r="8" spans="1:5">
      <c r="A8" s="4" t="s">
        <v>307</v>
      </c>
    </row>
    <row r="9" spans="1:5">
      <c r="A9" s="3" t="s">
        <v>300</v>
      </c>
    </row>
    <row r="10" spans="1:5">
      <c r="A10" s="4" t="s">
        <v>306</v>
      </c>
      <c r="B10" s="5" t="n">
        <v>14581</v>
      </c>
      <c r="C10" s="5" t="n">
        <v>19155</v>
      </c>
      <c r="D10" s="5" t="n">
        <v>41871</v>
      </c>
      <c r="E10" s="5" t="n">
        <v>72347</v>
      </c>
    </row>
    <row r="11" spans="1:5">
      <c r="A11" s="4" t="s">
        <v>308</v>
      </c>
    </row>
    <row r="12" spans="1:5">
      <c r="A12" s="3" t="s">
        <v>300</v>
      </c>
    </row>
    <row r="13" spans="1:5">
      <c r="A13" s="4" t="s">
        <v>306</v>
      </c>
      <c r="B13" s="5" t="n">
        <v>3982</v>
      </c>
      <c r="C13" s="5" t="n">
        <v>26013</v>
      </c>
      <c r="D13" s="5" t="n">
        <v>14850</v>
      </c>
      <c r="E13" s="5" t="n">
        <v>76629</v>
      </c>
    </row>
    <row r="14" spans="1:5">
      <c r="A14" s="4" t="s">
        <v>309</v>
      </c>
    </row>
    <row r="15" spans="1:5">
      <c r="A15" s="3" t="s">
        <v>300</v>
      </c>
    </row>
    <row r="16" spans="1:5">
      <c r="A16" s="4" t="s">
        <v>306</v>
      </c>
      <c r="B16" s="5" t="n">
        <v>3913</v>
      </c>
      <c r="C16" s="5" t="n">
        <v>5686</v>
      </c>
      <c r="D16" s="5" t="n">
        <v>14066</v>
      </c>
      <c r="E16" s="5" t="n">
        <v>17850</v>
      </c>
    </row>
    <row r="17" spans="1:5">
      <c r="A17" s="4" t="s">
        <v>302</v>
      </c>
    </row>
    <row r="18" spans="1:5">
      <c r="A18" s="3" t="s">
        <v>300</v>
      </c>
    </row>
    <row r="19" spans="1:5">
      <c r="A19" s="4" t="s">
        <v>306</v>
      </c>
      <c r="B19" s="5" t="n">
        <v>3843</v>
      </c>
      <c r="C19" s="5" t="n">
        <v>5261</v>
      </c>
      <c r="D19" s="5" t="n">
        <v>12851</v>
      </c>
      <c r="E19" s="5" t="n">
        <v>16023</v>
      </c>
    </row>
    <row r="20" spans="1:5">
      <c r="A20" s="4" t="s">
        <v>304</v>
      </c>
    </row>
    <row r="21" spans="1:5">
      <c r="A21" s="3" t="s">
        <v>300</v>
      </c>
    </row>
    <row r="22" spans="1:5">
      <c r="A22" s="4" t="s">
        <v>306</v>
      </c>
      <c r="B22" s="7" t="n">
        <v>1558</v>
      </c>
      <c r="C22" s="7" t="n">
        <v>2242</v>
      </c>
      <c r="D22" s="7" t="n">
        <v>4408</v>
      </c>
      <c r="E22" s="7" t="n">
        <v>763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5" t="n">
        <v>20000000</v>
      </c>
      <c r="C4" s="5" t="n">
        <v>20000000</v>
      </c>
    </row>
    <row r="5" spans="1:3">
      <c r="A5" s="4" t="s">
        <v>59</v>
      </c>
      <c r="B5" s="5" t="n">
        <v>0</v>
      </c>
      <c r="C5" s="5" t="n">
        <v>0</v>
      </c>
    </row>
    <row r="6" spans="1:3">
      <c r="A6" s="4" t="s">
        <v>60</v>
      </c>
      <c r="B6" s="5" t="n">
        <v>0</v>
      </c>
      <c r="C6" s="5" t="n">
        <v>0</v>
      </c>
    </row>
    <row r="7" spans="1:3">
      <c r="A7" s="4" t="s">
        <v>61</v>
      </c>
      <c r="B7" s="8" t="n">
        <v>0.001</v>
      </c>
      <c r="C7" s="8" t="n">
        <v>0.001</v>
      </c>
    </row>
    <row r="8" spans="1:3">
      <c r="A8" s="4" t="s">
        <v>62</v>
      </c>
      <c r="B8" s="5" t="n">
        <v>750000000</v>
      </c>
      <c r="C8" s="5" t="n">
        <v>750000000</v>
      </c>
    </row>
    <row r="9" spans="1:3">
      <c r="A9" s="4" t="s">
        <v>63</v>
      </c>
      <c r="B9" s="5" t="n">
        <v>94515000</v>
      </c>
      <c r="C9" s="5" t="n">
        <v>93010000</v>
      </c>
    </row>
    <row r="10" spans="1:3">
      <c r="A10" s="4" t="s">
        <v>64</v>
      </c>
      <c r="B10" s="5" t="n">
        <v>94515000</v>
      </c>
      <c r="C10" s="5" t="n">
        <v>930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10</v>
      </c>
      <c r="B1" s="2" t="s">
        <v>1</v>
      </c>
      <c r="C1" s="2" t="s">
        <v>311</v>
      </c>
    </row>
    <row r="2" spans="1:5">
      <c r="B2" s="2" t="s">
        <v>67</v>
      </c>
      <c r="C2" s="2" t="s">
        <v>25</v>
      </c>
      <c r="D2" s="2" t="s">
        <v>2</v>
      </c>
      <c r="E2" s="2" t="s">
        <v>312</v>
      </c>
    </row>
    <row r="3" spans="1:5">
      <c r="A3" s="3" t="s">
        <v>313</v>
      </c>
    </row>
    <row r="4" spans="1:5">
      <c r="A4" s="4" t="s">
        <v>314</v>
      </c>
      <c r="C4" s="7" t="n">
        <v>25400000</v>
      </c>
      <c r="D4" s="7" t="n">
        <v>6600000</v>
      </c>
    </row>
    <row r="5" spans="1:5">
      <c r="A5" s="4" t="s">
        <v>27</v>
      </c>
      <c r="B5" s="7" t="n">
        <v>43877000</v>
      </c>
      <c r="C5" s="5" t="n">
        <v>41105000</v>
      </c>
      <c r="D5" s="5" t="n">
        <v>30635000</v>
      </c>
      <c r="E5" s="7" t="n">
        <v>85637000</v>
      </c>
    </row>
    <row r="6" spans="1:5">
      <c r="A6" s="4" t="s">
        <v>315</v>
      </c>
      <c r="C6" s="5" t="n">
        <v>243800000</v>
      </c>
      <c r="D6" s="5" t="n">
        <v>246200000</v>
      </c>
    </row>
    <row r="7" spans="1:5">
      <c r="A7" s="4" t="s">
        <v>316</v>
      </c>
      <c r="C7" s="5" t="n">
        <v>0</v>
      </c>
      <c r="D7" s="5" t="n">
        <v>0</v>
      </c>
    </row>
    <row r="8" spans="1:5">
      <c r="A8" s="4" t="s">
        <v>317</v>
      </c>
      <c r="B8" s="7" t="n">
        <v>-5307000</v>
      </c>
      <c r="C8" s="5" t="n">
        <v>-5300000</v>
      </c>
    </row>
    <row r="9" spans="1:5">
      <c r="A9" s="4" t="s">
        <v>318</v>
      </c>
      <c r="C9" s="5" t="n">
        <v>1909000</v>
      </c>
      <c r="D9" s="5" t="n">
        <v>1909000</v>
      </c>
    </row>
    <row r="10" spans="1:5">
      <c r="A10" s="4" t="s">
        <v>319</v>
      </c>
    </row>
    <row r="11" spans="1:5">
      <c r="A11" s="3" t="s">
        <v>313</v>
      </c>
    </row>
    <row r="12" spans="1:5">
      <c r="A12" s="4" t="s">
        <v>320</v>
      </c>
      <c r="C12" s="5" t="n">
        <v>15700000</v>
      </c>
      <c r="D12" s="5" t="n">
        <v>24000000</v>
      </c>
    </row>
    <row r="13" spans="1:5">
      <c r="A13" s="4" t="s">
        <v>321</v>
      </c>
    </row>
    <row r="14" spans="1:5">
      <c r="A14" s="3" t="s">
        <v>313</v>
      </c>
    </row>
    <row r="15" spans="1:5">
      <c r="A15" s="4" t="s">
        <v>27</v>
      </c>
      <c r="C15" s="7" t="n">
        <v>21000000</v>
      </c>
      <c r="D15" s="7" t="n">
        <v>19600000</v>
      </c>
    </row>
    <row r="16" spans="1:5">
      <c r="A16" s="4" t="s">
        <v>322</v>
      </c>
    </row>
    <row r="17" spans="1:5">
      <c r="A17" s="3" t="s">
        <v>313</v>
      </c>
    </row>
    <row r="18" spans="1:5">
      <c r="A18" s="4" t="s">
        <v>323</v>
      </c>
      <c r="C18" s="4" t="s">
        <v>324</v>
      </c>
    </row>
    <row r="19" spans="1:5">
      <c r="A19" s="4" t="s">
        <v>325</v>
      </c>
    </row>
    <row r="20" spans="1:5">
      <c r="A20" s="3" t="s">
        <v>313</v>
      </c>
    </row>
    <row r="21" spans="1:5">
      <c r="A21" s="4" t="s">
        <v>323</v>
      </c>
      <c r="C21" s="4" t="s">
        <v>326</v>
      </c>
    </row>
    <row r="22" spans="1:5">
      <c r="A22" s="4" t="s">
        <v>327</v>
      </c>
    </row>
    <row r="23" spans="1:5">
      <c r="A23" s="3" t="s">
        <v>313</v>
      </c>
    </row>
    <row r="24" spans="1:5">
      <c r="A24" s="4" t="s">
        <v>317</v>
      </c>
      <c r="C24" s="7" t="n">
        <v>-4000000</v>
      </c>
    </row>
    <row r="25" spans="1:5">
      <c r="A25" s="4" t="s">
        <v>328</v>
      </c>
    </row>
    <row r="26" spans="1:5">
      <c r="A26" s="3" t="s">
        <v>313</v>
      </c>
    </row>
    <row r="27" spans="1:5">
      <c r="A27" s="4" t="s">
        <v>329</v>
      </c>
      <c r="C27" s="5" t="n">
        <v>1900000</v>
      </c>
    </row>
    <row r="28" spans="1:5">
      <c r="A28" s="4" t="s">
        <v>330</v>
      </c>
    </row>
    <row r="29" spans="1:5">
      <c r="A29" s="3" t="s">
        <v>313</v>
      </c>
    </row>
    <row r="30" spans="1:5">
      <c r="A30" s="4" t="s">
        <v>318</v>
      </c>
      <c r="C30" s="7" t="n">
        <v>1900000</v>
      </c>
    </row>
    <row r="31" spans="1:5">
      <c r="A31" s="4" t="s">
        <v>331</v>
      </c>
    </row>
    <row r="32" spans="1:5">
      <c r="A32" s="3" t="s">
        <v>313</v>
      </c>
    </row>
    <row r="33" spans="1:5">
      <c r="A33" s="4" t="s">
        <v>323</v>
      </c>
      <c r="C33" s="4" t="s">
        <v>324</v>
      </c>
    </row>
    <row r="34" spans="1:5">
      <c r="A34" s="4" t="s">
        <v>332</v>
      </c>
    </row>
    <row r="35" spans="1:5">
      <c r="A35" s="3" t="s">
        <v>313</v>
      </c>
    </row>
    <row r="36" spans="1:5">
      <c r="A36" s="4" t="s">
        <v>323</v>
      </c>
      <c r="C36" s="4" t="s">
        <v>326</v>
      </c>
    </row>
    <row r="37" spans="1:5">
      <c r="A37" s="4" t="s">
        <v>333</v>
      </c>
    </row>
    <row r="38" spans="1:5">
      <c r="A38" s="3" t="s">
        <v>313</v>
      </c>
    </row>
    <row r="39" spans="1:5">
      <c r="A39" s="4" t="s">
        <v>317</v>
      </c>
      <c r="C39" s="7" t="n">
        <v>-2400000</v>
      </c>
    </row>
    <row r="40" spans="1:5">
      <c r="A40" s="4" t="s">
        <v>334</v>
      </c>
    </row>
    <row r="41" spans="1:5">
      <c r="A41" s="3" t="s">
        <v>313</v>
      </c>
    </row>
    <row r="42" spans="1:5">
      <c r="A42" s="4" t="s">
        <v>317</v>
      </c>
      <c r="C42" s="7" t="n">
        <v>11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5</v>
      </c>
    </row>
    <row r="2" spans="1:3">
      <c r="A2" s="3" t="s">
        <v>336</v>
      </c>
    </row>
    <row r="3" spans="1:3">
      <c r="A3" s="4" t="s">
        <v>337</v>
      </c>
      <c r="B3" s="7" t="n">
        <v>270225</v>
      </c>
      <c r="C3" s="7" t="n">
        <v>259452</v>
      </c>
    </row>
    <row r="4" spans="1:3">
      <c r="A4" s="4" t="s">
        <v>40</v>
      </c>
      <c r="B4" s="5" t="n">
        <v>1909</v>
      </c>
      <c r="C4" s="5" t="n">
        <v>1909</v>
      </c>
    </row>
    <row r="5" spans="1:3">
      <c r="A5" s="4" t="s">
        <v>338</v>
      </c>
    </row>
    <row r="6" spans="1:3">
      <c r="A6" s="3" t="s">
        <v>336</v>
      </c>
    </row>
    <row r="7" spans="1:3">
      <c r="A7" s="4" t="s">
        <v>40</v>
      </c>
      <c r="B7" s="5" t="n">
        <v>1909</v>
      </c>
      <c r="C7" s="5" t="n">
        <v>1909</v>
      </c>
    </row>
    <row r="8" spans="1:3">
      <c r="A8" s="4" t="s">
        <v>339</v>
      </c>
    </row>
    <row r="9" spans="1:3">
      <c r="A9" s="3" t="s">
        <v>336</v>
      </c>
    </row>
    <row r="10" spans="1:3">
      <c r="A10" s="4" t="s">
        <v>337</v>
      </c>
      <c r="B10" s="5" t="n">
        <v>246227</v>
      </c>
      <c r="C10" s="5" t="n">
        <v>243755</v>
      </c>
    </row>
    <row r="11" spans="1:3">
      <c r="A11" s="4" t="s">
        <v>319</v>
      </c>
    </row>
    <row r="12" spans="1:3">
      <c r="A12" s="3" t="s">
        <v>336</v>
      </c>
    </row>
    <row r="13" spans="1:3">
      <c r="A13" s="4" t="s">
        <v>337</v>
      </c>
      <c r="B13" s="5" t="n">
        <v>23998</v>
      </c>
      <c r="C13" s="5" t="n">
        <v>15697</v>
      </c>
    </row>
    <row r="14" spans="1:3">
      <c r="A14" s="4" t="s">
        <v>340</v>
      </c>
    </row>
    <row r="15" spans="1:3">
      <c r="A15" s="3" t="s">
        <v>336</v>
      </c>
    </row>
    <row r="16" spans="1:3">
      <c r="A16" s="4" t="s">
        <v>337</v>
      </c>
      <c r="B16" s="5" t="n">
        <v>91369</v>
      </c>
      <c r="C16" s="5" t="n">
        <v>163675</v>
      </c>
    </row>
    <row r="17" spans="1:3">
      <c r="A17" s="4" t="s">
        <v>341</v>
      </c>
    </row>
    <row r="18" spans="1:3">
      <c r="A18" s="3" t="s">
        <v>336</v>
      </c>
    </row>
    <row r="19" spans="1:3">
      <c r="A19" s="4" t="s">
        <v>337</v>
      </c>
      <c r="B19" s="5" t="n">
        <v>120074</v>
      </c>
      <c r="C19" s="5" t="n">
        <v>45473</v>
      </c>
    </row>
    <row r="20" spans="1:3">
      <c r="A20" s="4" t="s">
        <v>342</v>
      </c>
    </row>
    <row r="21" spans="1:3">
      <c r="A21" s="3" t="s">
        <v>336</v>
      </c>
    </row>
    <row r="22" spans="1:3">
      <c r="A22" s="4" t="s">
        <v>337</v>
      </c>
      <c r="B22" s="5" t="n">
        <v>34784</v>
      </c>
      <c r="C22" s="5" t="n">
        <v>34607</v>
      </c>
    </row>
    <row r="23" spans="1:3">
      <c r="A23" s="4" t="s">
        <v>343</v>
      </c>
    </row>
    <row r="24" spans="1:3">
      <c r="A24" s="3" t="s">
        <v>336</v>
      </c>
    </row>
    <row r="25" spans="1:3">
      <c r="A25" s="4" t="s">
        <v>337</v>
      </c>
      <c r="B25" s="5" t="n">
        <v>23998</v>
      </c>
      <c r="C25" s="5" t="n">
        <v>15697</v>
      </c>
    </row>
    <row r="26" spans="1:3">
      <c r="A26" s="4" t="s">
        <v>344</v>
      </c>
    </row>
    <row r="27" spans="1:3">
      <c r="A27" s="3" t="s">
        <v>336</v>
      </c>
    </row>
    <row r="28" spans="1:3">
      <c r="A28" s="4" t="s">
        <v>337</v>
      </c>
      <c r="B28" s="5" t="n">
        <v>23998</v>
      </c>
      <c r="C28" s="5" t="n">
        <v>15697</v>
      </c>
    </row>
    <row r="29" spans="1:3">
      <c r="A29" s="4" t="s">
        <v>345</v>
      </c>
    </row>
    <row r="30" spans="1:3">
      <c r="A30" s="3" t="s">
        <v>336</v>
      </c>
    </row>
    <row r="31" spans="1:3">
      <c r="A31" s="4" t="s">
        <v>337</v>
      </c>
      <c r="B31" s="5" t="n">
        <v>23998</v>
      </c>
      <c r="C31" s="5" t="n">
        <v>15697</v>
      </c>
    </row>
    <row r="32" spans="1:3">
      <c r="A32" s="4" t="s">
        <v>346</v>
      </c>
    </row>
    <row r="33" spans="1:3">
      <c r="A33" s="3" t="s">
        <v>336</v>
      </c>
    </row>
    <row r="34" spans="1:3">
      <c r="A34" s="4" t="s">
        <v>337</v>
      </c>
      <c r="B34" s="5" t="n">
        <v>23998</v>
      </c>
      <c r="C34" s="5" t="n">
        <v>15697</v>
      </c>
    </row>
    <row r="35" spans="1:3">
      <c r="A35" s="4" t="s">
        <v>347</v>
      </c>
    </row>
    <row r="36" spans="1:3">
      <c r="A36" s="3" t="s">
        <v>336</v>
      </c>
    </row>
    <row r="37" spans="1:3">
      <c r="A37" s="4" t="s">
        <v>337</v>
      </c>
      <c r="B37" s="5" t="n">
        <v>246227</v>
      </c>
      <c r="C37" s="5" t="n">
        <v>243755</v>
      </c>
    </row>
    <row r="38" spans="1:3">
      <c r="A38" s="4" t="s">
        <v>348</v>
      </c>
    </row>
    <row r="39" spans="1:3">
      <c r="A39" s="3" t="s">
        <v>336</v>
      </c>
    </row>
    <row r="40" spans="1:3">
      <c r="A40" s="4" t="s">
        <v>337</v>
      </c>
      <c r="B40" s="5" t="n">
        <v>246227</v>
      </c>
      <c r="C40" s="5" t="n">
        <v>243755</v>
      </c>
    </row>
    <row r="41" spans="1:3">
      <c r="A41" s="4" t="s">
        <v>349</v>
      </c>
    </row>
    <row r="42" spans="1:3">
      <c r="A42" s="3" t="s">
        <v>336</v>
      </c>
    </row>
    <row r="43" spans="1:3">
      <c r="A43" s="4" t="s">
        <v>337</v>
      </c>
      <c r="B43" s="5" t="n">
        <v>91369</v>
      </c>
      <c r="C43" s="5" t="n">
        <v>163675</v>
      </c>
    </row>
    <row r="44" spans="1:3">
      <c r="A44" s="4" t="s">
        <v>350</v>
      </c>
    </row>
    <row r="45" spans="1:3">
      <c r="A45" s="3" t="s">
        <v>336</v>
      </c>
    </row>
    <row r="46" spans="1:3">
      <c r="A46" s="4" t="s">
        <v>337</v>
      </c>
      <c r="B46" s="5" t="n">
        <v>120074</v>
      </c>
      <c r="C46" s="5" t="n">
        <v>45473</v>
      </c>
    </row>
    <row r="47" spans="1:3">
      <c r="A47" s="4" t="s">
        <v>351</v>
      </c>
    </row>
    <row r="48" spans="1:3">
      <c r="A48" s="3" t="s">
        <v>336</v>
      </c>
    </row>
    <row r="49" spans="1:3">
      <c r="A49" s="4" t="s">
        <v>337</v>
      </c>
      <c r="B49" s="5" t="n">
        <v>34784</v>
      </c>
      <c r="C49" s="5" t="n">
        <v>34607</v>
      </c>
    </row>
    <row r="50" spans="1:3">
      <c r="A50" s="4" t="s">
        <v>352</v>
      </c>
    </row>
    <row r="51" spans="1:3">
      <c r="A51" s="3" t="s">
        <v>336</v>
      </c>
    </row>
    <row r="52" spans="1:3">
      <c r="A52" s="4" t="s">
        <v>40</v>
      </c>
      <c r="B52" s="5" t="n">
        <v>1909</v>
      </c>
      <c r="C52" s="5" t="n">
        <v>1909</v>
      </c>
    </row>
    <row r="53" spans="1:3">
      <c r="A53" s="4" t="s">
        <v>353</v>
      </c>
    </row>
    <row r="54" spans="1:3">
      <c r="A54" s="3" t="s">
        <v>336</v>
      </c>
    </row>
    <row r="55" spans="1:3">
      <c r="A55" s="4" t="s">
        <v>40</v>
      </c>
      <c r="B55" s="5" t="n">
        <v>1909</v>
      </c>
      <c r="C55" s="5" t="n">
        <v>1909</v>
      </c>
    </row>
    <row r="56" spans="1:3">
      <c r="A56" s="4" t="s">
        <v>354</v>
      </c>
    </row>
    <row r="57" spans="1:3">
      <c r="A57" s="3" t="s">
        <v>336</v>
      </c>
    </row>
    <row r="58" spans="1:3">
      <c r="A58" s="4" t="s">
        <v>355</v>
      </c>
      <c r="B58" s="5" t="n">
        <v>246502</v>
      </c>
      <c r="C58" s="5" t="n">
        <v>243781</v>
      </c>
    </row>
    <row r="59" spans="1:3">
      <c r="A59" s="4" t="s">
        <v>356</v>
      </c>
      <c r="B59" s="5" t="n">
        <v>1</v>
      </c>
      <c r="C59" s="5" t="n">
        <v>47</v>
      </c>
    </row>
    <row r="60" spans="1:3">
      <c r="A60" s="4" t="s">
        <v>357</v>
      </c>
      <c r="B60" s="5" t="n">
        <v>-276</v>
      </c>
      <c r="C60" s="5" t="n">
        <v>-73</v>
      </c>
    </row>
    <row r="61" spans="1:3">
      <c r="A61" s="4" t="s">
        <v>337</v>
      </c>
      <c r="B61" s="5" t="n">
        <v>246227</v>
      </c>
      <c r="C61" s="5" t="n">
        <v>243755</v>
      </c>
    </row>
    <row r="62" spans="1:3">
      <c r="A62" s="4" t="s">
        <v>358</v>
      </c>
    </row>
    <row r="63" spans="1:3">
      <c r="A63" s="3" t="s">
        <v>336</v>
      </c>
    </row>
    <row r="64" spans="1:3">
      <c r="A64" s="4" t="s">
        <v>337</v>
      </c>
      <c r="B64" s="5" t="n">
        <v>23998</v>
      </c>
      <c r="C64" s="5" t="n">
        <v>15697</v>
      </c>
    </row>
    <row r="65" spans="1:3">
      <c r="A65" s="4" t="s">
        <v>359</v>
      </c>
    </row>
    <row r="66" spans="1:3">
      <c r="A66" s="3" t="s">
        <v>336</v>
      </c>
    </row>
    <row r="67" spans="1:3">
      <c r="A67" s="4" t="s">
        <v>355</v>
      </c>
      <c r="B67" s="5" t="n">
        <v>91476</v>
      </c>
      <c r="C67" s="5" t="n">
        <v>163712</v>
      </c>
    </row>
    <row r="68" spans="1:3">
      <c r="A68" s="4" t="s">
        <v>356</v>
      </c>
      <c r="C68" s="5" t="n">
        <v>19</v>
      </c>
    </row>
    <row r="69" spans="1:3">
      <c r="A69" s="4" t="s">
        <v>357</v>
      </c>
      <c r="B69" s="5" t="n">
        <v>-107</v>
      </c>
      <c r="C69" s="5" t="n">
        <v>-56</v>
      </c>
    </row>
    <row r="70" spans="1:3">
      <c r="A70" s="4" t="s">
        <v>337</v>
      </c>
      <c r="B70" s="5" t="n">
        <v>91369</v>
      </c>
      <c r="C70" s="5" t="n">
        <v>163675</v>
      </c>
    </row>
    <row r="71" spans="1:3">
      <c r="A71" s="4" t="s">
        <v>360</v>
      </c>
    </row>
    <row r="72" spans="1:3">
      <c r="A72" s="3" t="s">
        <v>336</v>
      </c>
    </row>
    <row r="73" spans="1:3">
      <c r="A73" s="4" t="s">
        <v>355</v>
      </c>
      <c r="B73" s="5" t="n">
        <v>120184</v>
      </c>
      <c r="C73" s="5" t="n">
        <v>45480</v>
      </c>
    </row>
    <row r="74" spans="1:3">
      <c r="A74" s="4" t="s">
        <v>356</v>
      </c>
      <c r="B74" s="5" t="n">
        <v>1</v>
      </c>
      <c r="C74" s="5" t="n">
        <v>3</v>
      </c>
    </row>
    <row r="75" spans="1:3">
      <c r="A75" s="4" t="s">
        <v>357</v>
      </c>
      <c r="B75" s="5" t="n">
        <v>-111</v>
      </c>
      <c r="C75" s="5" t="n">
        <v>-10</v>
      </c>
    </row>
    <row r="76" spans="1:3">
      <c r="A76" s="4" t="s">
        <v>337</v>
      </c>
      <c r="B76" s="5" t="n">
        <v>120074</v>
      </c>
      <c r="C76" s="5" t="n">
        <v>45473</v>
      </c>
    </row>
    <row r="77" spans="1:3">
      <c r="A77" s="4" t="s">
        <v>361</v>
      </c>
    </row>
    <row r="78" spans="1:3">
      <c r="A78" s="3" t="s">
        <v>336</v>
      </c>
    </row>
    <row r="79" spans="1:3">
      <c r="A79" s="4" t="s">
        <v>355</v>
      </c>
      <c r="B79" s="5" t="n">
        <v>34842</v>
      </c>
      <c r="C79" s="5" t="n">
        <v>34589</v>
      </c>
    </row>
    <row r="80" spans="1:3">
      <c r="A80" s="4" t="s">
        <v>356</v>
      </c>
      <c r="C80" s="5" t="n">
        <v>25</v>
      </c>
    </row>
    <row r="81" spans="1:3">
      <c r="A81" s="4" t="s">
        <v>357</v>
      </c>
      <c r="B81" s="5" t="n">
        <v>-58</v>
      </c>
      <c r="C81" s="5" t="n">
        <v>-7</v>
      </c>
    </row>
    <row r="82" spans="1:3">
      <c r="A82" s="4" t="s">
        <v>337</v>
      </c>
      <c r="B82" s="7" t="n">
        <v>34784</v>
      </c>
      <c r="C82" s="7" t="n">
        <v>3460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67</v>
      </c>
    </row>
    <row r="3" spans="1:3">
      <c r="A3" s="3" t="s">
        <v>363</v>
      </c>
    </row>
    <row r="4" spans="1:3">
      <c r="A4" s="4" t="s">
        <v>281</v>
      </c>
      <c r="B4" s="7" t="n">
        <v>1909</v>
      </c>
      <c r="C4" s="7" t="n">
        <v>9124</v>
      </c>
    </row>
    <row r="5" spans="1:3">
      <c r="A5" s="4" t="s">
        <v>364</v>
      </c>
      <c r="B5" s="5" t="n">
        <v>0</v>
      </c>
      <c r="C5" s="5" t="n">
        <v>-1908</v>
      </c>
    </row>
    <row r="6" spans="1:3">
      <c r="A6" s="4" t="s">
        <v>365</v>
      </c>
      <c r="B6" s="5" t="n">
        <v>0</v>
      </c>
      <c r="C6" s="5" t="n">
        <v>-5307</v>
      </c>
    </row>
    <row r="7" spans="1:3">
      <c r="A7" s="4" t="s">
        <v>285</v>
      </c>
      <c r="B7" s="7" t="n">
        <v>1909</v>
      </c>
      <c r="C7" s="7" t="n">
        <v>190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363</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71</v>
      </c>
      <c r="B1" s="2" t="s">
        <v>2</v>
      </c>
      <c r="C1" s="2" t="s">
        <v>25</v>
      </c>
    </row>
    <row r="2" spans="1:3">
      <c r="A2" s="3" t="s">
        <v>372</v>
      </c>
    </row>
    <row r="3" spans="1:3">
      <c r="A3" s="4" t="s">
        <v>373</v>
      </c>
      <c r="B3" s="7" t="n">
        <v>22349</v>
      </c>
      <c r="C3" s="7" t="n">
        <v>40329</v>
      </c>
    </row>
    <row r="4" spans="1:3">
      <c r="A4" s="4" t="s">
        <v>374</v>
      </c>
      <c r="B4" s="5" t="n">
        <v>10567</v>
      </c>
      <c r="C4" s="5" t="n">
        <v>21968</v>
      </c>
    </row>
    <row r="5" spans="1:3">
      <c r="A5" s="4" t="s">
        <v>375</v>
      </c>
      <c r="B5" s="7" t="n">
        <v>32916</v>
      </c>
      <c r="C5" s="7" t="n">
        <v>622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5</v>
      </c>
    </row>
    <row r="2" spans="1:3">
      <c r="A2" s="3" t="s">
        <v>377</v>
      </c>
    </row>
    <row r="3" spans="1:3">
      <c r="A3" s="4" t="s">
        <v>378</v>
      </c>
      <c r="B3" s="7" t="n">
        <v>5458</v>
      </c>
      <c r="C3" s="7" t="n">
        <v>5256</v>
      </c>
    </row>
    <row r="4" spans="1:3">
      <c r="A4" s="4" t="s">
        <v>379</v>
      </c>
      <c r="B4" s="5" t="n">
        <v>203</v>
      </c>
      <c r="C4" s="5" t="n">
        <v>156</v>
      </c>
    </row>
    <row r="5" spans="1:3">
      <c r="A5" s="4" t="s">
        <v>380</v>
      </c>
      <c r="B5" s="5" t="n">
        <v>910</v>
      </c>
      <c r="C5" s="5" t="n">
        <v>1676</v>
      </c>
    </row>
    <row r="6" spans="1:3">
      <c r="A6" s="4" t="s">
        <v>381</v>
      </c>
      <c r="B6" s="5" t="n">
        <v>2205</v>
      </c>
      <c r="C6" s="5" t="n">
        <v>2162</v>
      </c>
    </row>
    <row r="7" spans="1:3">
      <c r="A7" s="4" t="s">
        <v>382</v>
      </c>
      <c r="B7" s="7" t="n">
        <v>8776</v>
      </c>
      <c r="C7" s="7" t="n">
        <v>92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5</v>
      </c>
    </row>
    <row r="2" spans="1:3">
      <c r="A2" s="3" t="s">
        <v>384</v>
      </c>
    </row>
    <row r="3" spans="1:3">
      <c r="A3" s="4" t="s">
        <v>385</v>
      </c>
      <c r="B3" s="7" t="n">
        <v>77604</v>
      </c>
      <c r="C3" s="7" t="n">
        <v>70898</v>
      </c>
    </row>
    <row r="4" spans="1:3">
      <c r="A4" s="4" t="s">
        <v>386</v>
      </c>
      <c r="B4" s="5" t="n">
        <v>-45028</v>
      </c>
      <c r="C4" s="5" t="n">
        <v>-34627</v>
      </c>
    </row>
    <row r="5" spans="1:3">
      <c r="A5" s="4" t="s">
        <v>387</v>
      </c>
      <c r="B5" s="5" t="n">
        <v>32576</v>
      </c>
      <c r="C5" s="5" t="n">
        <v>36271</v>
      </c>
    </row>
    <row r="6" spans="1:3">
      <c r="A6" s="4" t="s">
        <v>388</v>
      </c>
    </row>
    <row r="7" spans="1:3">
      <c r="A7" s="3" t="s">
        <v>384</v>
      </c>
    </row>
    <row r="8" spans="1:3">
      <c r="A8" s="4" t="s">
        <v>385</v>
      </c>
      <c r="B8" s="5" t="n">
        <v>56362</v>
      </c>
      <c r="C8" s="5" t="n">
        <v>52821</v>
      </c>
    </row>
    <row r="9" spans="1:3">
      <c r="A9" s="4" t="s">
        <v>389</v>
      </c>
    </row>
    <row r="10" spans="1:3">
      <c r="A10" s="3" t="s">
        <v>384</v>
      </c>
    </row>
    <row r="11" spans="1:3">
      <c r="A11" s="4" t="s">
        <v>385</v>
      </c>
      <c r="B11" s="5" t="n">
        <v>10878</v>
      </c>
      <c r="C11" s="5" t="n">
        <v>9074</v>
      </c>
    </row>
    <row r="12" spans="1:3">
      <c r="A12" s="4" t="s">
        <v>390</v>
      </c>
    </row>
    <row r="13" spans="1:3">
      <c r="A13" s="3" t="s">
        <v>384</v>
      </c>
    </row>
    <row r="14" spans="1:3">
      <c r="A14" s="4" t="s">
        <v>385</v>
      </c>
      <c r="B14" s="5" t="n">
        <v>1950</v>
      </c>
      <c r="C14" s="5" t="n">
        <v>607</v>
      </c>
    </row>
    <row r="15" spans="1:3">
      <c r="A15" s="4" t="s">
        <v>391</v>
      </c>
    </row>
    <row r="16" spans="1:3">
      <c r="A16" s="3" t="s">
        <v>384</v>
      </c>
    </row>
    <row r="17" spans="1:3">
      <c r="A17" s="4" t="s">
        <v>385</v>
      </c>
      <c r="B17" s="7" t="n">
        <v>8414</v>
      </c>
      <c r="C17" s="7" t="n">
        <v>83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66</v>
      </c>
      <c r="D1" s="2" t="s">
        <v>1</v>
      </c>
    </row>
    <row r="2" spans="1:5">
      <c r="B2" s="2" t="s">
        <v>2</v>
      </c>
      <c r="C2" s="2" t="s">
        <v>67</v>
      </c>
      <c r="D2" s="2" t="s">
        <v>2</v>
      </c>
      <c r="E2" s="2" t="s">
        <v>67</v>
      </c>
    </row>
    <row r="3" spans="1:5">
      <c r="A3" s="3" t="s">
        <v>377</v>
      </c>
    </row>
    <row r="4" spans="1:5">
      <c r="A4" s="4" t="s">
        <v>393</v>
      </c>
      <c r="B4" s="7" t="n">
        <v>3500</v>
      </c>
      <c r="C4" s="7" t="n">
        <v>3300</v>
      </c>
      <c r="D4" s="7" t="n">
        <v>10261</v>
      </c>
      <c r="E4" s="7" t="n">
        <v>954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94</v>
      </c>
      <c r="B1" s="2" t="s">
        <v>2</v>
      </c>
      <c r="C1" s="2" t="s">
        <v>25</v>
      </c>
    </row>
    <row r="2" spans="1:3">
      <c r="A2" s="3" t="s">
        <v>395</v>
      </c>
    </row>
    <row r="3" spans="1:3">
      <c r="A3" s="4" t="s">
        <v>396</v>
      </c>
      <c r="B3" s="7" t="n">
        <v>8344</v>
      </c>
      <c r="C3" s="7" t="n">
        <v>8030</v>
      </c>
    </row>
    <row r="4" spans="1:3">
      <c r="A4" s="4" t="s">
        <v>397</v>
      </c>
      <c r="B4" s="5" t="n">
        <v>3330</v>
      </c>
      <c r="C4" s="5" t="n">
        <v>5040</v>
      </c>
    </row>
    <row r="5" spans="1:3">
      <c r="A5" s="4" t="s">
        <v>398</v>
      </c>
      <c r="B5" s="5" t="n">
        <v>1909</v>
      </c>
      <c r="C5" s="5" t="n">
        <v>1909</v>
      </c>
    </row>
    <row r="6" spans="1:3">
      <c r="A6" s="4" t="s">
        <v>399</v>
      </c>
      <c r="B6" s="5" t="n">
        <v>1654</v>
      </c>
      <c r="C6" s="5" t="n">
        <v>1949</v>
      </c>
    </row>
    <row r="7" spans="1:3">
      <c r="A7" s="4" t="s">
        <v>400</v>
      </c>
      <c r="B7" s="5" t="n">
        <v>1135</v>
      </c>
      <c r="C7" s="5" t="n">
        <v>197</v>
      </c>
    </row>
    <row r="8" spans="1:3">
      <c r="A8" s="4" t="s">
        <v>401</v>
      </c>
      <c r="B8" s="5" t="n">
        <v>550</v>
      </c>
      <c r="C8" s="5" t="n">
        <v>1313</v>
      </c>
    </row>
    <row r="9" spans="1:3">
      <c r="A9" s="4" t="s">
        <v>402</v>
      </c>
      <c r="B9" s="5" t="n">
        <v>725</v>
      </c>
      <c r="C9" s="5" t="n">
        <v>553</v>
      </c>
    </row>
    <row r="10" spans="1:3">
      <c r="A10" s="4" t="s">
        <v>403</v>
      </c>
      <c r="B10" s="5" t="n">
        <v>768</v>
      </c>
      <c r="C10" s="5" t="n">
        <v>768</v>
      </c>
    </row>
    <row r="11" spans="1:3">
      <c r="A11" s="4" t="s">
        <v>404</v>
      </c>
      <c r="B11" s="5" t="n">
        <v>1580</v>
      </c>
      <c r="C11" s="5" t="n">
        <v>4008</v>
      </c>
    </row>
    <row r="12" spans="1:3">
      <c r="A12" s="4" t="s">
        <v>405</v>
      </c>
      <c r="B12" s="5" t="n">
        <v>10338</v>
      </c>
      <c r="C12" s="5" t="n">
        <v>6481</v>
      </c>
    </row>
    <row r="13" spans="1:3">
      <c r="A13" s="4" t="s">
        <v>406</v>
      </c>
      <c r="B13" s="7" t="n">
        <v>30333</v>
      </c>
      <c r="C13" s="7" t="n">
        <v>302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5</v>
      </c>
    </row>
    <row r="2" spans="1:3">
      <c r="A2" s="3" t="s">
        <v>408</v>
      </c>
    </row>
    <row r="3" spans="1:3">
      <c r="A3" s="4" t="s">
        <v>409</v>
      </c>
      <c r="B3" s="7" t="n">
        <v>15500</v>
      </c>
      <c r="C3" s="7" t="n">
        <v>13928</v>
      </c>
    </row>
    <row r="4" spans="1:3">
      <c r="A4" s="4" t="s">
        <v>410</v>
      </c>
      <c r="B4" s="5" t="n">
        <v>2742</v>
      </c>
      <c r="C4" s="5" t="n">
        <v>3436</v>
      </c>
    </row>
    <row r="5" spans="1:3">
      <c r="A5" s="4" t="s">
        <v>411</v>
      </c>
      <c r="B5" s="5" t="n">
        <v>2318</v>
      </c>
      <c r="C5" s="5" t="n">
        <v>3026</v>
      </c>
    </row>
    <row r="6" spans="1:3">
      <c r="A6" s="4" t="s">
        <v>412</v>
      </c>
      <c r="B6" s="5" t="n">
        <v>3500</v>
      </c>
      <c r="C6" s="5" t="n">
        <v>4100</v>
      </c>
    </row>
    <row r="7" spans="1:3">
      <c r="A7" s="4" t="s">
        <v>42</v>
      </c>
      <c r="B7" s="5" t="n">
        <v>2246</v>
      </c>
      <c r="C7" s="5" t="n">
        <v>2465</v>
      </c>
    </row>
    <row r="8" spans="1:3">
      <c r="A8" s="4" t="s">
        <v>43</v>
      </c>
      <c r="B8" s="5" t="n">
        <v>86</v>
      </c>
      <c r="C8" s="5" t="n">
        <v>275</v>
      </c>
    </row>
    <row r="9" spans="1:3">
      <c r="A9" s="4" t="s">
        <v>413</v>
      </c>
      <c r="B9" s="7" t="n">
        <v>26392</v>
      </c>
      <c r="C9" s="7" t="n">
        <v>272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79810</v>
      </c>
      <c r="C4" s="7" t="n">
        <v>120029</v>
      </c>
      <c r="D4" s="7" t="n">
        <v>220277</v>
      </c>
      <c r="E4" s="7" t="n">
        <v>338870</v>
      </c>
    </row>
    <row r="5" spans="1:5">
      <c r="A5" s="4" t="s">
        <v>70</v>
      </c>
      <c r="B5" s="5" t="n">
        <v>46333</v>
      </c>
      <c r="C5" s="5" t="n">
        <v>70228</v>
      </c>
      <c r="D5" s="5" t="n">
        <v>128523</v>
      </c>
      <c r="E5" s="5" t="n">
        <v>197667</v>
      </c>
    </row>
    <row r="6" spans="1:5">
      <c r="A6" s="4" t="s">
        <v>71</v>
      </c>
      <c r="B6" s="5" t="n">
        <v>33477</v>
      </c>
      <c r="C6" s="5" t="n">
        <v>49801</v>
      </c>
      <c r="D6" s="5" t="n">
        <v>91754</v>
      </c>
      <c r="E6" s="5" t="n">
        <v>141203</v>
      </c>
    </row>
    <row r="7" spans="1:5">
      <c r="A7" s="3" t="s">
        <v>72</v>
      </c>
    </row>
    <row r="8" spans="1:5">
      <c r="A8" s="4" t="s">
        <v>73</v>
      </c>
      <c r="B8" s="5" t="n">
        <v>28779</v>
      </c>
      <c r="C8" s="5" t="n">
        <v>25690</v>
      </c>
      <c r="D8" s="5" t="n">
        <v>83464</v>
      </c>
      <c r="E8" s="5" t="n">
        <v>70936</v>
      </c>
    </row>
    <row r="9" spans="1:5">
      <c r="A9" s="4" t="s">
        <v>74</v>
      </c>
      <c r="B9" s="5" t="n">
        <v>18456</v>
      </c>
      <c r="C9" s="5" t="n">
        <v>14295</v>
      </c>
      <c r="D9" s="5" t="n">
        <v>47187</v>
      </c>
      <c r="E9" s="5" t="n">
        <v>45305</v>
      </c>
    </row>
    <row r="10" spans="1:5">
      <c r="A10" s="4" t="s">
        <v>75</v>
      </c>
      <c r="E10" s="5" t="n">
        <v>11708</v>
      </c>
    </row>
    <row r="11" spans="1:5">
      <c r="A11" s="4" t="s">
        <v>76</v>
      </c>
      <c r="B11" s="5" t="n">
        <v>47235</v>
      </c>
      <c r="C11" s="5" t="n">
        <v>39985</v>
      </c>
      <c r="D11" s="5" t="n">
        <v>130651</v>
      </c>
      <c r="E11" s="5" t="n">
        <v>127949</v>
      </c>
    </row>
    <row r="12" spans="1:5">
      <c r="A12" s="4" t="s">
        <v>77</v>
      </c>
      <c r="B12" s="5" t="n">
        <v>-13758</v>
      </c>
      <c r="C12" s="5" t="n">
        <v>9816</v>
      </c>
      <c r="D12" s="5" t="n">
        <v>-38897</v>
      </c>
      <c r="E12" s="5" t="n">
        <v>13254</v>
      </c>
    </row>
    <row r="13" spans="1:5">
      <c r="A13" s="4" t="s">
        <v>78</v>
      </c>
      <c r="B13" s="5" t="n">
        <v>-2960</v>
      </c>
      <c r="C13" s="5" t="n">
        <v>-2798</v>
      </c>
      <c r="D13" s="5" t="n">
        <v>-8766</v>
      </c>
      <c r="E13" s="5" t="n">
        <v>-8287</v>
      </c>
    </row>
    <row r="14" spans="1:5">
      <c r="A14" s="4" t="s">
        <v>79</v>
      </c>
      <c r="B14" s="5" t="n">
        <v>512</v>
      </c>
      <c r="C14" s="5" t="n">
        <v>-35</v>
      </c>
      <c r="D14" s="5" t="n">
        <v>876</v>
      </c>
      <c r="E14" s="5" t="n">
        <v>130</v>
      </c>
    </row>
    <row r="15" spans="1:5">
      <c r="A15" s="4" t="s">
        <v>80</v>
      </c>
      <c r="B15" s="5" t="n">
        <v>-16206</v>
      </c>
      <c r="C15" s="5" t="n">
        <v>6983</v>
      </c>
      <c r="D15" s="5" t="n">
        <v>-46787</v>
      </c>
      <c r="E15" s="5" t="n">
        <v>5097</v>
      </c>
    </row>
    <row r="16" spans="1:5">
      <c r="A16" s="4" t="s">
        <v>81</v>
      </c>
      <c r="B16" s="5" t="n">
        <v>277</v>
      </c>
      <c r="C16" s="5" t="n">
        <v>5093</v>
      </c>
      <c r="D16" s="5" t="n">
        <v>2391</v>
      </c>
      <c r="E16" s="5" t="n">
        <v>3361</v>
      </c>
    </row>
    <row r="17" spans="1:5">
      <c r="A17" s="4" t="s">
        <v>82</v>
      </c>
      <c r="B17" s="7" t="n">
        <v>-16483</v>
      </c>
      <c r="C17" s="7" t="n">
        <v>1890</v>
      </c>
      <c r="D17" s="7" t="n">
        <v>-49178</v>
      </c>
      <c r="E17" s="7" t="n">
        <v>1736</v>
      </c>
    </row>
    <row r="18" spans="1:5">
      <c r="A18" s="3" t="s">
        <v>83</v>
      </c>
    </row>
    <row r="19" spans="1:5">
      <c r="A19" s="4" t="s">
        <v>84</v>
      </c>
      <c r="B19" s="9" t="n">
        <v>-0.18</v>
      </c>
      <c r="C19" s="9" t="n">
        <v>0.02</v>
      </c>
      <c r="D19" s="9" t="n">
        <v>-0.52</v>
      </c>
      <c r="E19" s="9" t="n">
        <v>0.02</v>
      </c>
    </row>
    <row r="20" spans="1:5">
      <c r="A20" s="4" t="s">
        <v>85</v>
      </c>
      <c r="B20" s="9" t="n">
        <v>-0.18</v>
      </c>
      <c r="C20" s="9" t="n">
        <v>0.02</v>
      </c>
      <c r="D20" s="9" t="n">
        <v>-0.52</v>
      </c>
      <c r="E20" s="9" t="n">
        <v>0.02</v>
      </c>
    </row>
    <row r="21" spans="1:5">
      <c r="A21" s="3" t="s">
        <v>86</v>
      </c>
    </row>
    <row r="22" spans="1:5">
      <c r="A22" s="4" t="s">
        <v>84</v>
      </c>
      <c r="B22" s="5" t="n">
        <v>94136</v>
      </c>
      <c r="C22" s="5" t="n">
        <v>91957</v>
      </c>
      <c r="D22" s="5" t="n">
        <v>93676</v>
      </c>
      <c r="E22" s="5" t="n">
        <v>91536</v>
      </c>
    </row>
    <row r="23" spans="1:5">
      <c r="A23" s="4" t="s">
        <v>85</v>
      </c>
      <c r="B23" s="5" t="n">
        <v>94136</v>
      </c>
      <c r="C23" s="5" t="n">
        <v>92922</v>
      </c>
      <c r="D23" s="5" t="n">
        <v>93676</v>
      </c>
      <c r="E23" s="5" t="n">
        <v>929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414</v>
      </c>
      <c r="B1" s="2" t="s">
        <v>66</v>
      </c>
      <c r="D1" s="2" t="s">
        <v>1</v>
      </c>
    </row>
    <row r="2" spans="1:5">
      <c r="B2" s="2" t="s">
        <v>2</v>
      </c>
      <c r="C2" s="2" t="s">
        <v>67</v>
      </c>
      <c r="D2" s="2" t="s">
        <v>2</v>
      </c>
      <c r="E2" s="2" t="s">
        <v>67</v>
      </c>
    </row>
    <row r="3" spans="1:5">
      <c r="A3" s="3" t="s">
        <v>140</v>
      </c>
    </row>
    <row r="4" spans="1:5">
      <c r="A4" s="4" t="s">
        <v>415</v>
      </c>
      <c r="D4" s="4" t="s">
        <v>416</v>
      </c>
    </row>
    <row r="5" spans="1:5">
      <c r="A5" s="4" t="s">
        <v>417</v>
      </c>
      <c r="D5" s="5" t="n">
        <v>2022</v>
      </c>
    </row>
    <row r="6" spans="1:5">
      <c r="A6" s="4" t="s">
        <v>418</v>
      </c>
      <c r="B6" s="11" t="n">
        <v>1.3</v>
      </c>
      <c r="C6" s="11" t="n">
        <v>1.1</v>
      </c>
      <c r="D6" s="11" t="n">
        <v>3.7</v>
      </c>
      <c r="E6" s="11" t="n">
        <v>3.7</v>
      </c>
    </row>
    <row r="7" spans="1:5">
      <c r="A7" s="4" t="s">
        <v>419</v>
      </c>
      <c r="B7" s="12" t="n">
        <v>0.4</v>
      </c>
      <c r="C7" s="11" t="n">
        <v>0.4</v>
      </c>
      <c r="D7" s="12" t="n">
        <v>1.2</v>
      </c>
      <c r="E7" s="11" t="n">
        <v>1.1</v>
      </c>
    </row>
    <row r="8" spans="1:5">
      <c r="A8" s="4" t="s">
        <v>420</v>
      </c>
      <c r="B8" s="11" t="n">
        <v>14.4</v>
      </c>
      <c r="D8" s="11" t="n">
        <v>14.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422</v>
      </c>
    </row>
    <row r="2" spans="1:2">
      <c r="A2" s="3" t="s">
        <v>423</v>
      </c>
    </row>
    <row r="3" spans="1:2">
      <c r="A3" s="4" t="s">
        <v>424</v>
      </c>
      <c r="B3" s="7" t="n">
        <v>1269</v>
      </c>
    </row>
    <row r="4" spans="1:2">
      <c r="A4" s="5" t="n">
        <v>2018</v>
      </c>
      <c r="B4" s="5" t="n">
        <v>6090</v>
      </c>
    </row>
    <row r="5" spans="1:2">
      <c r="A5" s="5" t="n">
        <v>2019</v>
      </c>
      <c r="B5" s="5" t="n">
        <v>6753</v>
      </c>
    </row>
    <row r="6" spans="1:2">
      <c r="A6" s="5" t="n">
        <v>2020</v>
      </c>
      <c r="B6" s="5" t="n">
        <v>5407</v>
      </c>
    </row>
    <row r="7" spans="1:2">
      <c r="A7" s="5" t="n">
        <v>2021</v>
      </c>
      <c r="B7" s="5" t="n">
        <v>1486</v>
      </c>
    </row>
    <row r="8" spans="1:2">
      <c r="A8" s="4" t="s">
        <v>425</v>
      </c>
      <c r="B8" s="5" t="n">
        <v>581</v>
      </c>
    </row>
    <row r="9" spans="1:2">
      <c r="A9" s="4" t="s">
        <v>426</v>
      </c>
      <c r="B9" s="7" t="n">
        <v>215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7"/>
    <col customWidth="1" max="5" min="5" width="32"/>
    <col customWidth="1" max="6" min="6" width="80"/>
    <col customWidth="1" max="7" min="7" width="21"/>
  </cols>
  <sheetData>
    <row r="1" spans="1:7">
      <c r="A1" s="1" t="s">
        <v>427</v>
      </c>
      <c r="B1" s="2" t="s">
        <v>235</v>
      </c>
      <c r="C1" s="2" t="s">
        <v>237</v>
      </c>
      <c r="D1" s="2" t="s">
        <v>428</v>
      </c>
      <c r="E1" s="2" t="s">
        <v>429</v>
      </c>
      <c r="F1" s="2" t="s">
        <v>235</v>
      </c>
      <c r="G1" s="2" t="s">
        <v>430</v>
      </c>
    </row>
    <row r="2" spans="1:7">
      <c r="A2" s="3" t="s">
        <v>431</v>
      </c>
    </row>
    <row r="3" spans="1:7">
      <c r="A3" s="4" t="s">
        <v>249</v>
      </c>
      <c r="F3" s="4" t="s">
        <v>250</v>
      </c>
      <c r="G3" s="4" t="s">
        <v>250</v>
      </c>
    </row>
    <row r="4" spans="1:7">
      <c r="A4" s="4" t="s">
        <v>432</v>
      </c>
      <c r="B4" s="7" t="n">
        <v>175000000</v>
      </c>
      <c r="C4" s="7" t="n">
        <v>175000000</v>
      </c>
      <c r="E4" s="7" t="n">
        <v>175000000</v>
      </c>
      <c r="F4" s="7" t="n">
        <v>175000000</v>
      </c>
      <c r="G4" s="7" t="n">
        <v>175000000</v>
      </c>
    </row>
    <row r="5" spans="1:7">
      <c r="A5" s="4" t="s">
        <v>252</v>
      </c>
      <c r="F5" s="4" t="s">
        <v>253</v>
      </c>
      <c r="G5" s="4" t="s">
        <v>253</v>
      </c>
    </row>
    <row r="6" spans="1:7">
      <c r="A6" s="4" t="s">
        <v>433</v>
      </c>
      <c r="B6" s="4" t="s">
        <v>255</v>
      </c>
      <c r="C6" s="4" t="s">
        <v>255</v>
      </c>
      <c r="E6" s="4" t="s">
        <v>255</v>
      </c>
      <c r="F6" s="4" t="s">
        <v>255</v>
      </c>
    </row>
    <row r="7" spans="1:7">
      <c r="A7" s="4" t="s">
        <v>434</v>
      </c>
      <c r="F7" s="4" t="s">
        <v>435</v>
      </c>
    </row>
    <row r="8" spans="1:7">
      <c r="A8" s="4" t="s">
        <v>436</v>
      </c>
      <c r="C8" s="7" t="n">
        <v>169300000</v>
      </c>
    </row>
    <row r="9" spans="1:7">
      <c r="A9" s="4" t="s">
        <v>437</v>
      </c>
      <c r="F9" s="4" t="s">
        <v>438</v>
      </c>
    </row>
    <row r="10" spans="1:7">
      <c r="A10" s="4" t="s">
        <v>439</v>
      </c>
      <c r="F10" s="4" t="s">
        <v>440</v>
      </c>
    </row>
    <row r="11" spans="1:7">
      <c r="A11" s="4" t="s">
        <v>258</v>
      </c>
      <c r="B11" s="9" t="n">
        <v>21.89</v>
      </c>
      <c r="C11" s="9" t="n">
        <v>21.89</v>
      </c>
      <c r="E11" s="9" t="n">
        <v>21.89</v>
      </c>
      <c r="F11" s="9" t="n">
        <v>21.89</v>
      </c>
    </row>
    <row r="12" spans="1:7">
      <c r="A12" s="4" t="s">
        <v>441</v>
      </c>
      <c r="B12" s="7" t="n">
        <v>1000</v>
      </c>
      <c r="C12" s="7" t="n">
        <v>1000</v>
      </c>
      <c r="E12" s="7" t="n">
        <v>1000</v>
      </c>
      <c r="F12" s="7" t="n">
        <v>1000</v>
      </c>
    </row>
    <row r="13" spans="1:7">
      <c r="A13" s="4" t="s">
        <v>256</v>
      </c>
      <c r="E13" s="10" t="n">
        <v>45.683</v>
      </c>
      <c r="F13" s="10" t="n">
        <v>45.683</v>
      </c>
    </row>
    <row r="14" spans="1:7">
      <c r="A14" s="4" t="s">
        <v>442</v>
      </c>
      <c r="E14" s="7" t="n">
        <v>135700000</v>
      </c>
    </row>
    <row r="15" spans="1:7">
      <c r="A15" s="4" t="s">
        <v>443</v>
      </c>
      <c r="C15" s="5" t="n">
        <v>39300000</v>
      </c>
      <c r="E15" s="7" t="n">
        <v>39300000</v>
      </c>
    </row>
    <row r="16" spans="1:7">
      <c r="A16" s="4" t="s">
        <v>444</v>
      </c>
      <c r="E16" s="4" t="s">
        <v>445</v>
      </c>
    </row>
    <row r="17" spans="1:7">
      <c r="A17" s="4" t="s">
        <v>446</v>
      </c>
      <c r="E17" s="7" t="n">
        <v>2500000</v>
      </c>
    </row>
    <row r="18" spans="1:7">
      <c r="A18" s="4" t="s">
        <v>446</v>
      </c>
      <c r="C18" s="5" t="n">
        <v>3000000</v>
      </c>
      <c r="E18" s="5" t="n">
        <v>3000000</v>
      </c>
    </row>
    <row r="19" spans="1:7">
      <c r="A19" s="4" t="s">
        <v>446</v>
      </c>
      <c r="C19" s="7" t="n">
        <v>250000</v>
      </c>
      <c r="E19" s="7" t="n">
        <v>250000</v>
      </c>
    </row>
    <row r="20" spans="1:7">
      <c r="A20" s="4" t="s">
        <v>447</v>
      </c>
      <c r="F20" s="4" t="s">
        <v>448</v>
      </c>
    </row>
    <row r="21" spans="1:7">
      <c r="A21" s="4" t="s">
        <v>449</v>
      </c>
      <c r="F21" s="4" t="s">
        <v>450</v>
      </c>
    </row>
    <row r="22" spans="1:7">
      <c r="A22" s="4" t="s">
        <v>433</v>
      </c>
      <c r="B22" s="4" t="s">
        <v>451</v>
      </c>
      <c r="F22" s="4" t="s">
        <v>451</v>
      </c>
    </row>
    <row r="23" spans="1:7">
      <c r="A23" s="4" t="s">
        <v>433</v>
      </c>
      <c r="B23" s="4" t="s">
        <v>452</v>
      </c>
    </row>
    <row r="24" spans="1:7">
      <c r="A24" s="4" t="s">
        <v>347</v>
      </c>
    </row>
    <row r="25" spans="1:7">
      <c r="A25" s="3" t="s">
        <v>431</v>
      </c>
    </row>
    <row r="26" spans="1:7">
      <c r="A26" s="4" t="s">
        <v>453</v>
      </c>
      <c r="B26" s="7" t="n">
        <v>173700000</v>
      </c>
      <c r="F26" s="7" t="n">
        <v>173700000</v>
      </c>
    </row>
    <row r="27" spans="1:7">
      <c r="A27" s="4" t="s">
        <v>454</v>
      </c>
    </row>
    <row r="28" spans="1:7">
      <c r="A28" s="3" t="s">
        <v>431</v>
      </c>
    </row>
    <row r="29" spans="1:7">
      <c r="A29" s="4" t="s">
        <v>256</v>
      </c>
      <c r="D29" s="13" t="n">
        <v>0.045683</v>
      </c>
    </row>
    <row r="30" spans="1:7">
      <c r="A30" s="4" t="s">
        <v>455</v>
      </c>
      <c r="D30" s="5" t="n">
        <v>8</v>
      </c>
    </row>
    <row r="31" spans="1:7">
      <c r="A31" s="4" t="s">
        <v>456</v>
      </c>
      <c r="D31" s="9" t="n">
        <v>21.89</v>
      </c>
    </row>
    <row r="32" spans="1:7">
      <c r="A32" s="4" t="s">
        <v>457</v>
      </c>
      <c r="D32" s="7" t="n">
        <v>39100000</v>
      </c>
    </row>
    <row r="33" spans="1:7">
      <c r="A33" s="4" t="s">
        <v>458</v>
      </c>
    </row>
    <row r="34" spans="1:7">
      <c r="A34" s="3" t="s">
        <v>431</v>
      </c>
    </row>
    <row r="35" spans="1:7">
      <c r="A35" s="4" t="s">
        <v>455</v>
      </c>
      <c r="D35" s="5" t="n">
        <v>8</v>
      </c>
    </row>
    <row r="36" spans="1:7">
      <c r="A36" s="4" t="s">
        <v>456</v>
      </c>
      <c r="D36" s="9" t="n">
        <v>28.66</v>
      </c>
    </row>
    <row r="37" spans="1:7">
      <c r="A37" s="4" t="s">
        <v>459</v>
      </c>
      <c r="D37" s="7" t="n">
        <v>25600000</v>
      </c>
    </row>
    <row r="38" spans="1:7">
      <c r="A38" s="4" t="s">
        <v>460</v>
      </c>
    </row>
    <row r="39" spans="1:7">
      <c r="A39" s="3" t="s">
        <v>431</v>
      </c>
    </row>
    <row r="40" spans="1:7">
      <c r="A40" s="4" t="s">
        <v>461</v>
      </c>
      <c r="E40" s="5" t="n">
        <v>20</v>
      </c>
    </row>
    <row r="41" spans="1:7">
      <c r="A41" s="4" t="s">
        <v>462</v>
      </c>
      <c r="E41" s="4" t="s">
        <v>463</v>
      </c>
    </row>
    <row r="42" spans="1:7">
      <c r="A42" s="4" t="s">
        <v>464</v>
      </c>
      <c r="E42" s="4" t="s">
        <v>465</v>
      </c>
    </row>
    <row r="43" spans="1:7">
      <c r="A43" s="4" t="s">
        <v>258</v>
      </c>
      <c r="C43" s="9" t="n">
        <v>21.89</v>
      </c>
      <c r="E43" s="9" t="n">
        <v>21.89</v>
      </c>
    </row>
    <row r="44" spans="1:7">
      <c r="A44" s="4" t="s">
        <v>466</v>
      </c>
    </row>
    <row r="45" spans="1:7">
      <c r="A45" s="3" t="s">
        <v>431</v>
      </c>
    </row>
    <row r="46" spans="1:7">
      <c r="A46" s="4" t="s">
        <v>461</v>
      </c>
      <c r="E46" s="5" t="n">
        <v>5</v>
      </c>
    </row>
    <row r="47" spans="1:7">
      <c r="A47" s="4" t="s">
        <v>462</v>
      </c>
      <c r="E47" s="4" t="s">
        <v>467</v>
      </c>
    </row>
    <row r="48" spans="1:7">
      <c r="A48" s="4" t="s">
        <v>464</v>
      </c>
      <c r="E48" s="4" t="s">
        <v>468</v>
      </c>
    </row>
    <row r="49" spans="1:7">
      <c r="A49" s="4" t="s">
        <v>441</v>
      </c>
      <c r="C49" s="7" t="n">
        <v>1000</v>
      </c>
      <c r="E49" s="7" t="n">
        <v>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2</v>
      </c>
      <c r="C1" s="2" t="s">
        <v>25</v>
      </c>
      <c r="D1" s="2" t="s">
        <v>470</v>
      </c>
    </row>
    <row r="2" spans="1:4">
      <c r="A2" s="3" t="s">
        <v>143</v>
      </c>
    </row>
    <row r="3" spans="1:4">
      <c r="A3" s="4" t="s">
        <v>471</v>
      </c>
      <c r="B3" s="7" t="n">
        <v>175000</v>
      </c>
      <c r="C3" s="7" t="n">
        <v>175000</v>
      </c>
      <c r="D3" s="7" t="n">
        <v>175000</v>
      </c>
    </row>
    <row r="4" spans="1:4">
      <c r="A4" s="4" t="s">
        <v>472</v>
      </c>
      <c r="B4" s="5" t="n">
        <v>17385</v>
      </c>
      <c r="C4" s="5" t="n">
        <v>23809</v>
      </c>
    </row>
    <row r="5" spans="1:4">
      <c r="A5" s="4" t="s">
        <v>473</v>
      </c>
      <c r="B5" s="5" t="n">
        <v>111</v>
      </c>
      <c r="C5" s="5" t="n">
        <v>153</v>
      </c>
    </row>
    <row r="6" spans="1:4">
      <c r="A6" s="4" t="s">
        <v>474</v>
      </c>
      <c r="B6" s="7" t="n">
        <v>157504</v>
      </c>
      <c r="C6" s="7" t="n">
        <v>15103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66</v>
      </c>
      <c r="D1" s="2" t="s">
        <v>1</v>
      </c>
    </row>
    <row r="2" spans="1:5">
      <c r="B2" s="2" t="s">
        <v>2</v>
      </c>
      <c r="C2" s="2" t="s">
        <v>67</v>
      </c>
      <c r="D2" s="2" t="s">
        <v>2</v>
      </c>
      <c r="E2" s="2" t="s">
        <v>67</v>
      </c>
    </row>
    <row r="3" spans="1:5">
      <c r="A3" s="3" t="s">
        <v>143</v>
      </c>
    </row>
    <row r="4" spans="1:5">
      <c r="A4" s="4" t="s">
        <v>476</v>
      </c>
      <c r="B4" s="7" t="n">
        <v>762</v>
      </c>
      <c r="C4" s="7" t="n">
        <v>764</v>
      </c>
      <c r="D4" s="7" t="n">
        <v>2290</v>
      </c>
      <c r="E4" s="7" t="n">
        <v>2292</v>
      </c>
    </row>
    <row r="5" spans="1:5">
      <c r="A5" s="4" t="s">
        <v>477</v>
      </c>
      <c r="B5" s="5" t="n">
        <v>2181</v>
      </c>
      <c r="C5" s="5" t="n">
        <v>2020</v>
      </c>
      <c r="D5" s="5" t="n">
        <v>6424</v>
      </c>
      <c r="E5" s="5" t="n">
        <v>5951</v>
      </c>
    </row>
    <row r="6" spans="1:5">
      <c r="A6" s="4" t="s">
        <v>478</v>
      </c>
      <c r="B6" s="5" t="n">
        <v>14</v>
      </c>
      <c r="C6" s="5" t="n">
        <v>13</v>
      </c>
      <c r="D6" s="5" t="n">
        <v>42</v>
      </c>
      <c r="E6" s="5" t="n">
        <v>39</v>
      </c>
    </row>
    <row r="7" spans="1:5">
      <c r="A7" s="4" t="s">
        <v>479</v>
      </c>
      <c r="B7" s="7" t="n">
        <v>2957</v>
      </c>
      <c r="C7" s="7" t="n">
        <v>2797</v>
      </c>
      <c r="D7" s="7" t="n">
        <v>8756</v>
      </c>
      <c r="E7" s="7" t="n">
        <v>828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2</v>
      </c>
      <c r="C1" s="2" t="s">
        <v>25</v>
      </c>
      <c r="D1" s="2" t="s">
        <v>470</v>
      </c>
    </row>
    <row r="2" spans="1:4">
      <c r="A2" s="3" t="s">
        <v>143</v>
      </c>
    </row>
    <row r="3" spans="1:4">
      <c r="A3" s="5" t="n">
        <v>2019</v>
      </c>
      <c r="B3" s="7" t="n">
        <v>175000</v>
      </c>
    </row>
    <row r="4" spans="1:4">
      <c r="A4" s="4" t="s">
        <v>426</v>
      </c>
      <c r="B4" s="7" t="n">
        <v>175000</v>
      </c>
      <c r="C4" s="7" t="n">
        <v>175000</v>
      </c>
      <c r="D4" s="7" t="n">
        <v>17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481</v>
      </c>
      <c r="B1" s="2" t="s">
        <v>482</v>
      </c>
      <c r="C1" s="2" t="s">
        <v>2</v>
      </c>
      <c r="D1" s="2" t="s">
        <v>67</v>
      </c>
      <c r="E1" s="2" t="s">
        <v>2</v>
      </c>
      <c r="F1" s="2" t="s">
        <v>67</v>
      </c>
      <c r="G1" s="2" t="s">
        <v>25</v>
      </c>
    </row>
    <row r="2" spans="1:7">
      <c r="A2" s="3" t="s">
        <v>483</v>
      </c>
    </row>
    <row r="3" spans="1:7">
      <c r="A3" s="4" t="s">
        <v>484</v>
      </c>
      <c r="E3" s="4" t="s">
        <v>265</v>
      </c>
    </row>
    <row r="4" spans="1:7">
      <c r="A4" s="4" t="s">
        <v>485</v>
      </c>
      <c r="C4" s="7" t="n">
        <v>400</v>
      </c>
      <c r="D4" s="7" t="n">
        <v>200</v>
      </c>
      <c r="E4" s="7" t="n">
        <v>400</v>
      </c>
      <c r="F4" s="7" t="n">
        <v>2800</v>
      </c>
    </row>
    <row r="5" spans="1:7">
      <c r="A5" s="4" t="s">
        <v>486</v>
      </c>
      <c r="C5" s="7" t="n">
        <v>15300</v>
      </c>
      <c r="E5" s="7" t="n">
        <v>15300</v>
      </c>
    </row>
    <row r="6" spans="1:7">
      <c r="A6" s="4" t="s">
        <v>487</v>
      </c>
      <c r="C6" s="9" t="n">
        <v>2.79</v>
      </c>
      <c r="D6" s="9" t="n">
        <v>4.35</v>
      </c>
      <c r="E6" s="9" t="n">
        <v>4.16</v>
      </c>
      <c r="F6" s="9" t="n">
        <v>5.97</v>
      </c>
    </row>
    <row r="7" spans="1:7">
      <c r="A7" s="4" t="s">
        <v>488</v>
      </c>
      <c r="C7" s="5" t="n">
        <v>37500000</v>
      </c>
      <c r="E7" s="5" t="n">
        <v>37500000</v>
      </c>
      <c r="G7" s="5" t="n">
        <v>33388000</v>
      </c>
    </row>
    <row r="8" spans="1:7">
      <c r="A8" s="4" t="s">
        <v>489</v>
      </c>
      <c r="C8" s="7" t="n">
        <v>8124</v>
      </c>
      <c r="D8" s="7" t="n">
        <v>8193</v>
      </c>
      <c r="E8" s="7" t="n">
        <v>25345</v>
      </c>
      <c r="F8" s="7" t="n">
        <v>25876</v>
      </c>
    </row>
    <row r="9" spans="1:7">
      <c r="A9" s="4" t="s">
        <v>490</v>
      </c>
    </row>
    <row r="10" spans="1:7">
      <c r="A10" s="3" t="s">
        <v>483</v>
      </c>
    </row>
    <row r="11" spans="1:7">
      <c r="A11" s="4" t="s">
        <v>491</v>
      </c>
      <c r="E11" s="4" t="s">
        <v>492</v>
      </c>
    </row>
    <row r="12" spans="1:7">
      <c r="A12" s="4" t="s">
        <v>493</v>
      </c>
      <c r="E12" s="4" t="s">
        <v>494</v>
      </c>
    </row>
    <row r="13" spans="1:7">
      <c r="A13" s="4" t="s">
        <v>495</v>
      </c>
    </row>
    <row r="14" spans="1:7">
      <c r="A14" s="3" t="s">
        <v>483</v>
      </c>
    </row>
    <row r="15" spans="1:7">
      <c r="A15" s="4" t="s">
        <v>496</v>
      </c>
      <c r="E15" s="5" t="n">
        <v>2000000</v>
      </c>
      <c r="F15" s="5" t="n">
        <v>1000000</v>
      </c>
    </row>
    <row r="16" spans="1:7">
      <c r="A16" s="4" t="s">
        <v>497</v>
      </c>
      <c r="C16" s="4" t="s">
        <v>265</v>
      </c>
      <c r="E16" s="4" t="s">
        <v>265</v>
      </c>
    </row>
    <row r="17" spans="1:7">
      <c r="A17" s="4" t="s">
        <v>498</v>
      </c>
      <c r="E17" s="4" t="s">
        <v>499</v>
      </c>
    </row>
    <row r="18" spans="1:7">
      <c r="A18" s="4" t="s">
        <v>500</v>
      </c>
      <c r="E18" s="4" t="s">
        <v>501</v>
      </c>
    </row>
    <row r="19" spans="1:7">
      <c r="A19" s="4" t="s">
        <v>502</v>
      </c>
      <c r="E19" s="5" t="n">
        <v>1011000</v>
      </c>
    </row>
    <row r="20" spans="1:7">
      <c r="A20" s="4" t="s">
        <v>488</v>
      </c>
      <c r="C20" s="5" t="n">
        <v>3400000</v>
      </c>
      <c r="E20" s="5" t="n">
        <v>3400000</v>
      </c>
    </row>
    <row r="21" spans="1:7">
      <c r="A21" s="4" t="s">
        <v>489</v>
      </c>
      <c r="C21" s="7" t="n">
        <v>200</v>
      </c>
      <c r="D21" s="7" t="n">
        <v>100</v>
      </c>
      <c r="E21" s="7" t="n">
        <v>700</v>
      </c>
      <c r="F21" s="7" t="n">
        <v>600</v>
      </c>
    </row>
    <row r="22" spans="1:7">
      <c r="A22" s="4" t="s">
        <v>503</v>
      </c>
    </row>
    <row r="23" spans="1:7">
      <c r="A23" s="3" t="s">
        <v>483</v>
      </c>
    </row>
    <row r="24" spans="1:7">
      <c r="A24" s="4" t="s">
        <v>504</v>
      </c>
      <c r="B24" s="4" t="s">
        <v>505</v>
      </c>
    </row>
    <row r="25" spans="1:7">
      <c r="A25" s="4" t="s">
        <v>496</v>
      </c>
      <c r="B25" s="5" t="n">
        <v>3700000</v>
      </c>
    </row>
    <row r="26" spans="1:7">
      <c r="A26" s="4" t="s">
        <v>297</v>
      </c>
    </row>
    <row r="27" spans="1:7">
      <c r="A27" s="3" t="s">
        <v>483</v>
      </c>
    </row>
    <row r="28" spans="1:7">
      <c r="A28" s="4" t="s">
        <v>506</v>
      </c>
      <c r="E28" s="4" t="s">
        <v>507</v>
      </c>
    </row>
    <row r="29" spans="1:7">
      <c r="A29" s="4" t="s">
        <v>508</v>
      </c>
      <c r="E29" s="4" t="s">
        <v>509</v>
      </c>
    </row>
    <row r="30" spans="1:7">
      <c r="A30" s="4" t="s">
        <v>510</v>
      </c>
    </row>
    <row r="31" spans="1:7">
      <c r="A31" s="3" t="s">
        <v>483</v>
      </c>
    </row>
    <row r="32" spans="1:7">
      <c r="A32" s="4" t="s">
        <v>508</v>
      </c>
      <c r="E32" s="4" t="s">
        <v>511</v>
      </c>
    </row>
    <row r="33" spans="1:7">
      <c r="A33" s="4" t="s">
        <v>512</v>
      </c>
      <c r="C33" s="7" t="n">
        <v>34000</v>
      </c>
      <c r="E33" s="7" t="n">
        <v>34000</v>
      </c>
    </row>
    <row r="34" spans="1:7">
      <c r="A34" s="4" t="s">
        <v>513</v>
      </c>
      <c r="C34" s="9" t="n">
        <v>8.039999999999999</v>
      </c>
      <c r="D34" s="9" t="n">
        <v>10.44</v>
      </c>
      <c r="E34" s="9" t="n">
        <v>6.84</v>
      </c>
      <c r="F34" s="9" t="n">
        <v>13.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4</v>
      </c>
      <c r="B1" s="2" t="s">
        <v>1</v>
      </c>
      <c r="C1" s="2" t="s">
        <v>311</v>
      </c>
    </row>
    <row r="2" spans="1:3">
      <c r="B2" s="2" t="s">
        <v>2</v>
      </c>
      <c r="C2" s="2" t="s">
        <v>25</v>
      </c>
    </row>
    <row r="3" spans="1:3">
      <c r="A3" s="3" t="s">
        <v>515</v>
      </c>
    </row>
    <row r="4" spans="1:3">
      <c r="A4" s="4" t="s">
        <v>516</v>
      </c>
      <c r="B4" s="5" t="n">
        <v>10126</v>
      </c>
    </row>
    <row r="5" spans="1:3">
      <c r="A5" s="4" t="s">
        <v>517</v>
      </c>
      <c r="B5" s="5" t="n">
        <v>2964</v>
      </c>
    </row>
    <row r="6" spans="1:3">
      <c r="A6" s="4" t="s">
        <v>518</v>
      </c>
      <c r="B6" s="5" t="n">
        <v>-129</v>
      </c>
    </row>
    <row r="7" spans="1:3">
      <c r="A7" s="4" t="s">
        <v>519</v>
      </c>
      <c r="B7" s="5" t="n">
        <v>-1256</v>
      </c>
    </row>
    <row r="8" spans="1:3">
      <c r="A8" s="4" t="s">
        <v>520</v>
      </c>
      <c r="B8" s="5" t="n">
        <v>11705</v>
      </c>
      <c r="C8" s="5" t="n">
        <v>10126</v>
      </c>
    </row>
    <row r="9" spans="1:3">
      <c r="A9" s="4" t="s">
        <v>521</v>
      </c>
      <c r="B9" s="5" t="n">
        <v>10518</v>
      </c>
    </row>
    <row r="10" spans="1:3">
      <c r="A10" s="4" t="s">
        <v>522</v>
      </c>
      <c r="B10" s="5" t="n">
        <v>5854</v>
      </c>
    </row>
    <row r="11" spans="1:3">
      <c r="A11" s="4" t="s">
        <v>523</v>
      </c>
      <c r="B11" s="9" t="n">
        <v>12.76</v>
      </c>
    </row>
    <row r="12" spans="1:3">
      <c r="A12" s="4" t="s">
        <v>524</v>
      </c>
      <c r="B12" s="14" t="n">
        <v>6.04</v>
      </c>
    </row>
    <row r="13" spans="1:3">
      <c r="A13" s="4" t="s">
        <v>525</v>
      </c>
      <c r="B13" s="14" t="n">
        <v>6.61</v>
      </c>
    </row>
    <row r="14" spans="1:3">
      <c r="A14" s="4" t="s">
        <v>526</v>
      </c>
      <c r="B14" s="14" t="n">
        <v>13.84</v>
      </c>
    </row>
    <row r="15" spans="1:3">
      <c r="A15" s="4" t="s">
        <v>527</v>
      </c>
      <c r="B15" s="14" t="n">
        <v>11.01</v>
      </c>
      <c r="C15" s="9" t="n">
        <v>12.76</v>
      </c>
    </row>
    <row r="16" spans="1:3">
      <c r="A16" s="4" t="s">
        <v>528</v>
      </c>
      <c r="B16" s="14" t="n">
        <v>11.27</v>
      </c>
    </row>
    <row r="17" spans="1:3">
      <c r="A17" s="4" t="s">
        <v>529</v>
      </c>
      <c r="B17" s="9" t="n">
        <v>11.87</v>
      </c>
    </row>
    <row r="18" spans="1:3">
      <c r="A18" s="4" t="s">
        <v>530</v>
      </c>
      <c r="B18" s="4" t="s">
        <v>531</v>
      </c>
      <c r="C18" s="4" t="s">
        <v>532</v>
      </c>
    </row>
    <row r="19" spans="1:3">
      <c r="A19" s="4" t="s">
        <v>533</v>
      </c>
      <c r="B19" s="4" t="s">
        <v>534</v>
      </c>
    </row>
    <row r="20" spans="1:3">
      <c r="A20" s="4" t="s">
        <v>535</v>
      </c>
      <c r="B20" s="4" t="s">
        <v>536</v>
      </c>
    </row>
    <row r="21" spans="1:3">
      <c r="A21" s="4" t="s">
        <v>537</v>
      </c>
      <c r="B21" s="7" t="n">
        <v>5016</v>
      </c>
    </row>
    <row r="22" spans="1:3">
      <c r="A22" s="4" t="s">
        <v>538</v>
      </c>
      <c r="B22" s="5" t="n">
        <v>37647</v>
      </c>
      <c r="C22" s="7" t="n">
        <v>5016</v>
      </c>
    </row>
    <row r="23" spans="1:3">
      <c r="A23" s="4" t="s">
        <v>539</v>
      </c>
      <c r="B23" s="5" t="n">
        <v>31749</v>
      </c>
    </row>
    <row r="24" spans="1:3">
      <c r="A24" s="4" t="s">
        <v>540</v>
      </c>
      <c r="B24" s="7" t="n">
        <v>138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7"/>
    <col customWidth="1" max="5" min="5" width="23"/>
  </cols>
  <sheetData>
    <row r="1" spans="1:5">
      <c r="A1" s="1" t="s">
        <v>541</v>
      </c>
      <c r="B1" s="2" t="s">
        <v>66</v>
      </c>
      <c r="D1" s="2" t="s">
        <v>1</v>
      </c>
    </row>
    <row r="2" spans="1:5">
      <c r="B2" s="2" t="s">
        <v>2</v>
      </c>
      <c r="C2" s="2" t="s">
        <v>67</v>
      </c>
      <c r="D2" s="2" t="s">
        <v>2</v>
      </c>
      <c r="E2" s="2" t="s">
        <v>67</v>
      </c>
    </row>
    <row r="3" spans="1:5">
      <c r="A3" s="4" t="s">
        <v>542</v>
      </c>
      <c r="B3" s="4" t="s">
        <v>543</v>
      </c>
      <c r="C3" s="4" t="s">
        <v>544</v>
      </c>
      <c r="D3" s="4" t="s">
        <v>545</v>
      </c>
      <c r="E3" s="4" t="s">
        <v>546</v>
      </c>
    </row>
    <row r="4" spans="1:5">
      <c r="A4" s="4" t="s">
        <v>547</v>
      </c>
      <c r="B4" s="4" t="s">
        <v>548</v>
      </c>
      <c r="C4" s="4" t="s">
        <v>549</v>
      </c>
      <c r="D4" s="4" t="s">
        <v>550</v>
      </c>
      <c r="E4" s="4" t="s">
        <v>551</v>
      </c>
    </row>
    <row r="5" spans="1:5">
      <c r="A5" s="4" t="s">
        <v>552</v>
      </c>
      <c r="B5" s="4" t="s">
        <v>553</v>
      </c>
      <c r="C5" s="4" t="s">
        <v>554</v>
      </c>
      <c r="D5" s="4" t="s">
        <v>555</v>
      </c>
      <c r="E5" s="4" t="s">
        <v>556</v>
      </c>
    </row>
    <row r="6" spans="1:5">
      <c r="A6" s="4" t="s">
        <v>557</v>
      </c>
      <c r="B6" s="4" t="s">
        <v>326</v>
      </c>
      <c r="C6" s="4" t="s">
        <v>326</v>
      </c>
      <c r="D6" s="4" t="s">
        <v>326</v>
      </c>
      <c r="E6" s="4" t="s">
        <v>32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66</v>
      </c>
      <c r="D1" s="2" t="s">
        <v>1</v>
      </c>
    </row>
    <row r="2" spans="1:5">
      <c r="B2" s="2" t="s">
        <v>2</v>
      </c>
      <c r="C2" s="2" t="s">
        <v>67</v>
      </c>
      <c r="D2" s="2" t="s">
        <v>2</v>
      </c>
      <c r="E2" s="2" t="s">
        <v>67</v>
      </c>
    </row>
    <row r="3" spans="1:5">
      <c r="A3" s="3" t="s">
        <v>483</v>
      </c>
    </row>
    <row r="4" spans="1:5">
      <c r="A4" s="4" t="s">
        <v>559</v>
      </c>
      <c r="D4" s="5" t="n">
        <v>4972</v>
      </c>
    </row>
    <row r="5" spans="1:5">
      <c r="A5" s="4" t="s">
        <v>560</v>
      </c>
      <c r="D5" s="5" t="n">
        <v>1652</v>
      </c>
    </row>
    <row r="6" spans="1:5">
      <c r="A6" s="4" t="s">
        <v>561</v>
      </c>
      <c r="D6" s="5" t="n">
        <v>-891</v>
      </c>
    </row>
    <row r="7" spans="1:5">
      <c r="A7" s="4" t="s">
        <v>562</v>
      </c>
      <c r="D7" s="5" t="n">
        <v>-645</v>
      </c>
    </row>
    <row r="8" spans="1:5">
      <c r="A8" s="4" t="s">
        <v>563</v>
      </c>
      <c r="B8" s="5" t="n">
        <v>5088</v>
      </c>
      <c r="D8" s="5" t="n">
        <v>5088</v>
      </c>
    </row>
    <row r="9" spans="1:5">
      <c r="A9" s="4" t="s">
        <v>564</v>
      </c>
      <c r="D9" s="9" t="n">
        <v>13.47</v>
      </c>
    </row>
    <row r="10" spans="1:5">
      <c r="A10" s="4" t="s">
        <v>565</v>
      </c>
      <c r="B10" s="9" t="n">
        <v>8.039999999999999</v>
      </c>
      <c r="C10" s="9" t="n">
        <v>10.44</v>
      </c>
      <c r="D10" s="14" t="n">
        <v>6.84</v>
      </c>
      <c r="E10" s="9" t="n">
        <v>13.12</v>
      </c>
    </row>
    <row r="11" spans="1:5">
      <c r="A11" s="4" t="s">
        <v>566</v>
      </c>
      <c r="D11" s="14" t="n">
        <v>15.06</v>
      </c>
    </row>
    <row r="12" spans="1:5">
      <c r="A12" s="4" t="s">
        <v>567</v>
      </c>
      <c r="D12" s="14" t="n">
        <v>13.13</v>
      </c>
    </row>
    <row r="13" spans="1:5">
      <c r="A13" s="4" t="s">
        <v>568</v>
      </c>
      <c r="B13" s="9" t="n">
        <v>11.08</v>
      </c>
      <c r="D13" s="9" t="n">
        <v>11.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6</v>
      </c>
      <c r="D1" s="2" t="s">
        <v>1</v>
      </c>
    </row>
    <row r="2" spans="1:5">
      <c r="B2" s="2" t="s">
        <v>2</v>
      </c>
      <c r="C2" s="2" t="s">
        <v>67</v>
      </c>
      <c r="D2" s="2" t="s">
        <v>2</v>
      </c>
      <c r="E2" s="2" t="s">
        <v>67</v>
      </c>
    </row>
    <row r="3" spans="1:5">
      <c r="A3" s="3" t="s">
        <v>88</v>
      </c>
    </row>
    <row r="4" spans="1:5">
      <c r="A4" s="4" t="s">
        <v>82</v>
      </c>
      <c r="B4" s="7" t="n">
        <v>-16483</v>
      </c>
      <c r="C4" s="7" t="n">
        <v>1890</v>
      </c>
      <c r="D4" s="7" t="n">
        <v>-49178</v>
      </c>
      <c r="E4" s="7" t="n">
        <v>1736</v>
      </c>
    </row>
    <row r="5" spans="1:5">
      <c r="A5" s="3" t="s">
        <v>89</v>
      </c>
    </row>
    <row r="6" spans="1:5">
      <c r="A6" s="4" t="s">
        <v>90</v>
      </c>
      <c r="B6" s="5" t="n">
        <v>-34</v>
      </c>
      <c r="C6" s="5" t="n">
        <v>-260</v>
      </c>
      <c r="D6" s="5" t="n">
        <v>-249</v>
      </c>
      <c r="E6" s="5" t="n">
        <v>-358</v>
      </c>
    </row>
    <row r="7" spans="1:5">
      <c r="A7" s="4" t="s">
        <v>91</v>
      </c>
      <c r="B7" s="7" t="n">
        <v>-16517</v>
      </c>
      <c r="C7" s="7" t="n">
        <v>1630</v>
      </c>
      <c r="D7" s="7" t="n">
        <v>-49427</v>
      </c>
      <c r="E7" s="7" t="n">
        <v>13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25</v>
      </c>
    </row>
    <row r="2" spans="1:3">
      <c r="A2" s="3" t="s">
        <v>483</v>
      </c>
    </row>
    <row r="3" spans="1:3">
      <c r="A3" s="4" t="s">
        <v>570</v>
      </c>
      <c r="B3" s="5" t="n">
        <v>27115</v>
      </c>
      <c r="C3" s="5" t="n">
        <v>24393</v>
      </c>
    </row>
    <row r="4" spans="1:3">
      <c r="A4" s="4" t="s">
        <v>571</v>
      </c>
      <c r="B4" s="5" t="n">
        <v>2390</v>
      </c>
      <c r="C4" s="5" t="n">
        <v>1000</v>
      </c>
    </row>
    <row r="5" spans="1:3">
      <c r="A5" s="4" t="s">
        <v>572</v>
      </c>
      <c r="B5" s="5" t="n">
        <v>7995</v>
      </c>
      <c r="C5" s="5" t="n">
        <v>7995</v>
      </c>
    </row>
    <row r="6" spans="1:3">
      <c r="A6" s="4" t="s">
        <v>573</v>
      </c>
      <c r="B6" s="5" t="n">
        <v>37500</v>
      </c>
      <c r="C6" s="5" t="n">
        <v>33388</v>
      </c>
    </row>
    <row r="7" spans="1:3">
      <c r="A7" s="4" t="s">
        <v>297</v>
      </c>
    </row>
    <row r="8" spans="1:3">
      <c r="A8" s="3" t="s">
        <v>483</v>
      </c>
    </row>
    <row r="9" spans="1:3">
      <c r="A9" s="4" t="s">
        <v>570</v>
      </c>
      <c r="B9" s="5" t="n">
        <v>11705</v>
      </c>
      <c r="C9" s="5" t="n">
        <v>10126</v>
      </c>
    </row>
    <row r="10" spans="1:3">
      <c r="A10" s="4" t="s">
        <v>510</v>
      </c>
    </row>
    <row r="11" spans="1:3">
      <c r="A11" s="3" t="s">
        <v>483</v>
      </c>
    </row>
    <row r="12" spans="1:3">
      <c r="A12" s="4" t="s">
        <v>570</v>
      </c>
      <c r="B12" s="5" t="n">
        <v>5087</v>
      </c>
      <c r="C12" s="5" t="n">
        <v>4972</v>
      </c>
    </row>
    <row r="13" spans="1:3">
      <c r="A13" s="4" t="s">
        <v>574</v>
      </c>
    </row>
    <row r="14" spans="1:3">
      <c r="A14" s="3" t="s">
        <v>483</v>
      </c>
    </row>
    <row r="15" spans="1:3">
      <c r="A15" s="4" t="s">
        <v>570</v>
      </c>
      <c r="B15" s="5" t="n">
        <v>10323</v>
      </c>
      <c r="C15" s="5" t="n">
        <v>92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66</v>
      </c>
      <c r="D1" s="2" t="s">
        <v>1</v>
      </c>
    </row>
    <row r="2" spans="1:5">
      <c r="B2" s="2" t="s">
        <v>2</v>
      </c>
      <c r="C2" s="2" t="s">
        <v>67</v>
      </c>
      <c r="D2" s="2" t="s">
        <v>2</v>
      </c>
      <c r="E2" s="2" t="s">
        <v>67</v>
      </c>
    </row>
    <row r="3" spans="1:5">
      <c r="A3" s="3" t="s">
        <v>576</v>
      </c>
    </row>
    <row r="4" spans="1:5">
      <c r="A4" s="4" t="s">
        <v>577</v>
      </c>
      <c r="B4" s="7" t="n">
        <v>8124</v>
      </c>
      <c r="C4" s="7" t="n">
        <v>8193</v>
      </c>
      <c r="D4" s="7" t="n">
        <v>25345</v>
      </c>
      <c r="E4" s="7" t="n">
        <v>25876</v>
      </c>
    </row>
    <row r="5" spans="1:5">
      <c r="A5" s="4" t="s">
        <v>578</v>
      </c>
    </row>
    <row r="6" spans="1:5">
      <c r="A6" s="3" t="s">
        <v>576</v>
      </c>
    </row>
    <row r="7" spans="1:5">
      <c r="A7" s="4" t="s">
        <v>577</v>
      </c>
      <c r="B7" s="5" t="n">
        <v>541</v>
      </c>
      <c r="C7" s="5" t="n">
        <v>627</v>
      </c>
      <c r="D7" s="5" t="n">
        <v>1728</v>
      </c>
      <c r="E7" s="5" t="n">
        <v>1811</v>
      </c>
    </row>
    <row r="8" spans="1:5">
      <c r="A8" s="4" t="s">
        <v>579</v>
      </c>
    </row>
    <row r="9" spans="1:5">
      <c r="A9" s="3" t="s">
        <v>576</v>
      </c>
    </row>
    <row r="10" spans="1:5">
      <c r="A10" s="4" t="s">
        <v>577</v>
      </c>
      <c r="B10" s="5" t="n">
        <v>3930</v>
      </c>
      <c r="C10" s="5" t="n">
        <v>3490</v>
      </c>
      <c r="D10" s="5" t="n">
        <v>12221</v>
      </c>
      <c r="E10" s="5" t="n">
        <v>11328</v>
      </c>
    </row>
    <row r="11" spans="1:5">
      <c r="A11" s="4" t="s">
        <v>580</v>
      </c>
    </row>
    <row r="12" spans="1:5">
      <c r="A12" s="3" t="s">
        <v>576</v>
      </c>
    </row>
    <row r="13" spans="1:5">
      <c r="A13" s="4" t="s">
        <v>577</v>
      </c>
      <c r="B13" s="7" t="n">
        <v>3653</v>
      </c>
      <c r="C13" s="7" t="n">
        <v>4076</v>
      </c>
      <c r="D13" s="7" t="n">
        <v>11396</v>
      </c>
      <c r="E13" s="7" t="n">
        <v>1273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66</v>
      </c>
      <c r="D1" s="2" t="s">
        <v>1</v>
      </c>
    </row>
    <row r="2" spans="1:5">
      <c r="B2" s="2" t="s">
        <v>2</v>
      </c>
      <c r="C2" s="2" t="s">
        <v>67</v>
      </c>
      <c r="D2" s="2" t="s">
        <v>2</v>
      </c>
      <c r="E2" s="2" t="s">
        <v>67</v>
      </c>
    </row>
    <row r="3" spans="1:5">
      <c r="A3" s="3" t="s">
        <v>582</v>
      </c>
    </row>
    <row r="4" spans="1:5">
      <c r="A4" s="4" t="s">
        <v>583</v>
      </c>
      <c r="B4" s="7" t="n">
        <v>277000</v>
      </c>
      <c r="C4" s="7" t="n">
        <v>5093000</v>
      </c>
      <c r="D4" s="7" t="n">
        <v>2391000</v>
      </c>
      <c r="E4" s="7" t="n">
        <v>3361000</v>
      </c>
    </row>
    <row r="5" spans="1:5">
      <c r="A5" s="4" t="s">
        <v>584</v>
      </c>
      <c r="B5" s="5" t="n">
        <v>0</v>
      </c>
      <c r="D5" s="5" t="n">
        <v>0</v>
      </c>
    </row>
    <row r="6" spans="1:5">
      <c r="A6" s="4" t="s">
        <v>585</v>
      </c>
      <c r="B6" s="5" t="n">
        <v>35000000</v>
      </c>
      <c r="D6" s="5" t="n">
        <v>35000000</v>
      </c>
    </row>
    <row r="7" spans="1:5">
      <c r="A7" s="4" t="s">
        <v>586</v>
      </c>
      <c r="B7" s="7" t="n">
        <v>18700000</v>
      </c>
      <c r="D7" s="7" t="n">
        <v>18700000</v>
      </c>
    </row>
    <row r="8" spans="1:5">
      <c r="A8" s="4" t="s">
        <v>587</v>
      </c>
    </row>
    <row r="9" spans="1:5">
      <c r="A9" s="3" t="s">
        <v>582</v>
      </c>
    </row>
    <row r="10" spans="1:5">
      <c r="A10" s="4" t="s">
        <v>588</v>
      </c>
      <c r="D10" s="5" t="n">
        <v>2011</v>
      </c>
    </row>
    <row r="11" spans="1:5">
      <c r="A11" s="4" t="s">
        <v>589</v>
      </c>
      <c r="D11" s="5" t="n">
        <v>2010</v>
      </c>
    </row>
    <row r="12" spans="1:5">
      <c r="A12" s="4" t="s">
        <v>590</v>
      </c>
    </row>
    <row r="13" spans="1:5">
      <c r="A13" s="3" t="s">
        <v>582</v>
      </c>
    </row>
    <row r="14" spans="1:5">
      <c r="A14" s="4" t="s">
        <v>588</v>
      </c>
      <c r="D14" s="5" t="n">
        <v>2014</v>
      </c>
    </row>
    <row r="15" spans="1:5">
      <c r="A15" s="4" t="s">
        <v>589</v>
      </c>
      <c r="D15" s="5" t="n">
        <v>200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591</v>
      </c>
      <c r="B1" s="2" t="s">
        <v>592</v>
      </c>
    </row>
    <row r="2" spans="1:5">
      <c r="B2" s="2" t="s">
        <v>593</v>
      </c>
      <c r="C2" s="2" t="s">
        <v>594</v>
      </c>
      <c r="D2" s="2" t="s">
        <v>2</v>
      </c>
      <c r="E2" s="2" t="s">
        <v>25</v>
      </c>
    </row>
    <row r="3" spans="1:5">
      <c r="A3" s="3" t="s">
        <v>595</v>
      </c>
    </row>
    <row r="4" spans="1:5">
      <c r="A4" s="4" t="s">
        <v>35</v>
      </c>
      <c r="D4" s="7" t="n">
        <v>143320</v>
      </c>
      <c r="E4" s="7" t="n">
        <v>139175</v>
      </c>
    </row>
    <row r="5" spans="1:5">
      <c r="A5" s="4" t="s">
        <v>596</v>
      </c>
      <c r="C5" s="7" t="n">
        <v>7000</v>
      </c>
    </row>
    <row r="6" spans="1:5">
      <c r="A6" s="4" t="s">
        <v>597</v>
      </c>
      <c r="C6" s="7" t="n">
        <v>1000</v>
      </c>
    </row>
    <row r="7" spans="1:5">
      <c r="A7" s="4" t="s">
        <v>598</v>
      </c>
    </row>
    <row r="8" spans="1:5">
      <c r="A8" s="3" t="s">
        <v>595</v>
      </c>
    </row>
    <row r="9" spans="1:5">
      <c r="A9" s="4" t="s">
        <v>599</v>
      </c>
      <c r="B9" s="7" t="n">
        <v>9800</v>
      </c>
    </row>
    <row r="10" spans="1:5">
      <c r="A10" s="4" t="s">
        <v>35</v>
      </c>
      <c r="B10" s="5" t="n">
        <v>4100</v>
      </c>
    </row>
    <row r="11" spans="1:5">
      <c r="A11" s="4" t="s">
        <v>600</v>
      </c>
    </row>
    <row r="12" spans="1:5">
      <c r="A12" s="3" t="s">
        <v>595</v>
      </c>
    </row>
    <row r="13" spans="1:5">
      <c r="A13" s="4" t="s">
        <v>601</v>
      </c>
      <c r="B13" s="7" t="n">
        <v>5700</v>
      </c>
    </row>
    <row r="14" spans="1:5">
      <c r="A14" s="4" t="s">
        <v>602</v>
      </c>
      <c r="B14" s="4" t="s">
        <v>6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04</v>
      </c>
      <c r="B1" s="2" t="s">
        <v>66</v>
      </c>
      <c r="D1" s="2" t="s">
        <v>1</v>
      </c>
      <c r="F1" s="2" t="s">
        <v>311</v>
      </c>
    </row>
    <row r="2" spans="1:6">
      <c r="B2" s="2" t="s">
        <v>2</v>
      </c>
      <c r="C2" s="2" t="s">
        <v>67</v>
      </c>
      <c r="D2" s="2" t="s">
        <v>2</v>
      </c>
      <c r="E2" s="2" t="s">
        <v>67</v>
      </c>
      <c r="F2" s="2" t="s">
        <v>25</v>
      </c>
    </row>
    <row r="3" spans="1:6">
      <c r="A3" s="3" t="s">
        <v>605</v>
      </c>
    </row>
    <row r="4" spans="1:6">
      <c r="A4" s="4" t="s">
        <v>35</v>
      </c>
      <c r="B4" s="7" t="n">
        <v>143320</v>
      </c>
      <c r="D4" s="7" t="n">
        <v>143320</v>
      </c>
      <c r="F4" s="7" t="n">
        <v>139175</v>
      </c>
    </row>
    <row r="5" spans="1:6">
      <c r="A5" s="4" t="s">
        <v>34</v>
      </c>
      <c r="B5" s="5" t="n">
        <v>60260</v>
      </c>
      <c r="D5" s="5" t="n">
        <v>60260</v>
      </c>
      <c r="F5" s="5" t="n">
        <v>52990</v>
      </c>
    </row>
    <row r="6" spans="1:6">
      <c r="A6" s="4" t="s">
        <v>606</v>
      </c>
      <c r="B6" s="5" t="n">
        <v>2700</v>
      </c>
      <c r="C6" s="7" t="n">
        <v>2300</v>
      </c>
      <c r="D6" s="5" t="n">
        <v>7573</v>
      </c>
      <c r="E6" s="7" t="n">
        <v>6798</v>
      </c>
    </row>
    <row r="7" spans="1:6">
      <c r="A7" s="4" t="s">
        <v>607</v>
      </c>
    </row>
    <row r="8" spans="1:6">
      <c r="A8" s="3" t="s">
        <v>605</v>
      </c>
    </row>
    <row r="9" spans="1:6">
      <c r="A9" s="4" t="s">
        <v>34</v>
      </c>
      <c r="B9" s="5" t="n">
        <v>56580</v>
      </c>
      <c r="D9" s="5" t="n">
        <v>56580</v>
      </c>
      <c r="F9" s="5" t="n">
        <v>49310</v>
      </c>
    </row>
    <row r="10" spans="1:6">
      <c r="A10" s="4" t="s">
        <v>608</v>
      </c>
    </row>
    <row r="11" spans="1:6">
      <c r="A11" s="3" t="s">
        <v>605</v>
      </c>
    </row>
    <row r="12" spans="1:6">
      <c r="A12" s="4" t="s">
        <v>34</v>
      </c>
      <c r="B12" s="7" t="n">
        <v>1600</v>
      </c>
      <c r="D12" s="7" t="n">
        <v>1600</v>
      </c>
      <c r="F12" s="7" t="n">
        <v>3300</v>
      </c>
    </row>
    <row r="13" spans="1:6">
      <c r="A13" s="4" t="s">
        <v>602</v>
      </c>
      <c r="D13" s="4" t="s">
        <v>609</v>
      </c>
      <c r="F13" s="4" t="s">
        <v>609</v>
      </c>
    </row>
    <row r="14" spans="1:6">
      <c r="A14" s="4" t="s">
        <v>610</v>
      </c>
    </row>
    <row r="15" spans="1:6">
      <c r="A15" s="3" t="s">
        <v>605</v>
      </c>
    </row>
    <row r="16" spans="1:6">
      <c r="A16" s="4" t="s">
        <v>34</v>
      </c>
      <c r="F16" s="7" t="n">
        <v>1700</v>
      </c>
    </row>
    <row r="17" spans="1:6">
      <c r="A17" s="4" t="s">
        <v>602</v>
      </c>
      <c r="F17" s="4" t="s">
        <v>60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25</v>
      </c>
    </row>
    <row r="2" spans="1:3">
      <c r="A2" s="3" t="s">
        <v>605</v>
      </c>
    </row>
    <row r="3" spans="1:3">
      <c r="A3" s="4" t="s">
        <v>612</v>
      </c>
      <c r="B3" s="7" t="n">
        <v>60260</v>
      </c>
      <c r="C3" s="7" t="n">
        <v>52990</v>
      </c>
    </row>
    <row r="4" spans="1:3">
      <c r="A4" s="4" t="s">
        <v>613</v>
      </c>
      <c r="B4" s="5" t="n">
        <v>67010</v>
      </c>
      <c r="C4" s="5" t="n">
        <v>61310</v>
      </c>
    </row>
    <row r="5" spans="1:3">
      <c r="A5" s="4" t="s">
        <v>614</v>
      </c>
      <c r="B5" s="5" t="n">
        <v>25713</v>
      </c>
      <c r="C5" s="5" t="n">
        <v>18141</v>
      </c>
    </row>
    <row r="6" spans="1:3">
      <c r="A6" s="4" t="s">
        <v>615</v>
      </c>
      <c r="B6" s="5" t="n">
        <v>34547</v>
      </c>
      <c r="C6" s="5" t="n">
        <v>34849</v>
      </c>
    </row>
    <row r="7" spans="1:3">
      <c r="A7" s="4" t="s">
        <v>616</v>
      </c>
      <c r="B7" s="5" t="n">
        <v>41297</v>
      </c>
      <c r="C7" s="5" t="n">
        <v>43169</v>
      </c>
    </row>
    <row r="8" spans="1:3">
      <c r="A8" s="4" t="s">
        <v>607</v>
      </c>
    </row>
    <row r="9" spans="1:3">
      <c r="A9" s="3" t="s">
        <v>605</v>
      </c>
    </row>
    <row r="10" spans="1:3">
      <c r="A10" s="4" t="s">
        <v>612</v>
      </c>
      <c r="B10" s="5" t="n">
        <v>56580</v>
      </c>
      <c r="C10" s="5" t="n">
        <v>49310</v>
      </c>
    </row>
    <row r="11" spans="1:3">
      <c r="A11" s="4" t="s">
        <v>614</v>
      </c>
      <c r="B11" s="5" t="n">
        <v>24290</v>
      </c>
      <c r="C11" s="5" t="n">
        <v>17159</v>
      </c>
    </row>
    <row r="12" spans="1:3">
      <c r="A12" s="4" t="s">
        <v>615</v>
      </c>
      <c r="B12" s="5" t="n">
        <v>32290</v>
      </c>
      <c r="C12" s="5" t="n">
        <v>32151</v>
      </c>
    </row>
    <row r="13" spans="1:3">
      <c r="A13" s="4" t="s">
        <v>617</v>
      </c>
    </row>
    <row r="14" spans="1:3">
      <c r="A14" s="3" t="s">
        <v>605</v>
      </c>
    </row>
    <row r="15" spans="1:3">
      <c r="A15" s="4" t="s">
        <v>612</v>
      </c>
      <c r="B15" s="5" t="n">
        <v>1560</v>
      </c>
      <c r="C15" s="5" t="n">
        <v>1560</v>
      </c>
    </row>
    <row r="16" spans="1:3">
      <c r="A16" s="4" t="s">
        <v>614</v>
      </c>
      <c r="B16" s="5" t="n">
        <v>706</v>
      </c>
      <c r="C16" s="5" t="n">
        <v>539</v>
      </c>
    </row>
    <row r="17" spans="1:3">
      <c r="A17" s="4" t="s">
        <v>615</v>
      </c>
      <c r="B17" s="5" t="n">
        <v>854</v>
      </c>
      <c r="C17" s="5" t="n">
        <v>1021</v>
      </c>
    </row>
    <row r="18" spans="1:3">
      <c r="A18" s="4" t="s">
        <v>618</v>
      </c>
    </row>
    <row r="19" spans="1:3">
      <c r="A19" s="3" t="s">
        <v>605</v>
      </c>
    </row>
    <row r="20" spans="1:3">
      <c r="A20" s="4" t="s">
        <v>612</v>
      </c>
      <c r="B20" s="5" t="n">
        <v>2120</v>
      </c>
      <c r="C20" s="5" t="n">
        <v>2120</v>
      </c>
    </row>
    <row r="21" spans="1:3">
      <c r="A21" s="4" t="s">
        <v>614</v>
      </c>
      <c r="B21" s="5" t="n">
        <v>717</v>
      </c>
      <c r="C21" s="5" t="n">
        <v>443</v>
      </c>
    </row>
    <row r="22" spans="1:3">
      <c r="A22" s="4" t="s">
        <v>615</v>
      </c>
      <c r="B22" s="5" t="n">
        <v>1403</v>
      </c>
      <c r="C22" s="5" t="n">
        <v>1677</v>
      </c>
    </row>
    <row r="23" spans="1:3">
      <c r="A23" s="4" t="s">
        <v>619</v>
      </c>
    </row>
    <row r="24" spans="1:3">
      <c r="A24" s="3" t="s">
        <v>605</v>
      </c>
    </row>
    <row r="25" spans="1:3">
      <c r="A25" s="4" t="s">
        <v>613</v>
      </c>
      <c r="B25" s="5" t="n">
        <v>6750</v>
      </c>
      <c r="C25" s="5" t="n">
        <v>8320</v>
      </c>
    </row>
    <row r="26" spans="1:3">
      <c r="A26" s="4" t="s">
        <v>616</v>
      </c>
      <c r="B26" s="7" t="n">
        <v>6750</v>
      </c>
      <c r="C26" s="7" t="n">
        <v>83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25</v>
      </c>
    </row>
    <row r="2" spans="1:3">
      <c r="A2" s="3" t="s">
        <v>155</v>
      </c>
    </row>
    <row r="3" spans="1:3">
      <c r="A3" s="4" t="s">
        <v>621</v>
      </c>
      <c r="B3" s="7" t="n">
        <v>2692</v>
      </c>
    </row>
    <row r="4" spans="1:3">
      <c r="A4" s="5" t="n">
        <v>2018</v>
      </c>
      <c r="B4" s="5" t="n">
        <v>10764</v>
      </c>
    </row>
    <row r="5" spans="1:3">
      <c r="A5" s="5" t="n">
        <v>2019</v>
      </c>
      <c r="B5" s="5" t="n">
        <v>10764</v>
      </c>
    </row>
    <row r="6" spans="1:3">
      <c r="A6" s="5" t="n">
        <v>2020</v>
      </c>
      <c r="B6" s="5" t="n">
        <v>6820</v>
      </c>
    </row>
    <row r="7" spans="1:3">
      <c r="A7" s="5" t="n">
        <v>2021</v>
      </c>
      <c r="B7" s="5" t="n">
        <v>2057</v>
      </c>
    </row>
    <row r="8" spans="1:3">
      <c r="A8" s="4" t="s">
        <v>622</v>
      </c>
      <c r="B8" s="5" t="n">
        <v>1450</v>
      </c>
    </row>
    <row r="9" spans="1:3">
      <c r="A9" s="4" t="s">
        <v>615</v>
      </c>
      <c r="B9" s="7" t="n">
        <v>34547</v>
      </c>
      <c r="C9" s="7" t="n">
        <v>348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7</v>
      </c>
    </row>
    <row r="3" spans="1:3">
      <c r="A3" s="3" t="s">
        <v>93</v>
      </c>
    </row>
    <row r="4" spans="1:3">
      <c r="A4" s="4" t="s">
        <v>94</v>
      </c>
      <c r="B4" s="7" t="n">
        <v>-49178</v>
      </c>
      <c r="C4" s="7" t="n">
        <v>1736</v>
      </c>
    </row>
    <row r="5" spans="1:3">
      <c r="A5" s="3" t="s">
        <v>95</v>
      </c>
    </row>
    <row r="6" spans="1:3">
      <c r="A6" s="4" t="s">
        <v>96</v>
      </c>
      <c r="B6" s="5" t="n">
        <v>10261</v>
      </c>
      <c r="C6" s="5" t="n">
        <v>9548</v>
      </c>
    </row>
    <row r="7" spans="1:3">
      <c r="A7" s="4" t="s">
        <v>97</v>
      </c>
      <c r="B7" s="5" t="n">
        <v>7573</v>
      </c>
      <c r="C7" s="5" t="n">
        <v>6798</v>
      </c>
    </row>
    <row r="8" spans="1:3">
      <c r="A8" s="4" t="s">
        <v>98</v>
      </c>
      <c r="B8" s="5" t="n">
        <v>6465</v>
      </c>
      <c r="C8" s="5" t="n">
        <v>5991</v>
      </c>
    </row>
    <row r="9" spans="1:3">
      <c r="A9" s="4" t="s">
        <v>99</v>
      </c>
      <c r="B9" s="5" t="n">
        <v>625</v>
      </c>
    </row>
    <row r="10" spans="1:3">
      <c r="A10" s="4" t="s">
        <v>100</v>
      </c>
      <c r="B10" s="5" t="n">
        <v>25345</v>
      </c>
      <c r="C10" s="5" t="n">
        <v>25876</v>
      </c>
    </row>
    <row r="11" spans="1:3">
      <c r="A11" s="4" t="s">
        <v>101</v>
      </c>
      <c r="C11" s="5" t="n">
        <v>-5307</v>
      </c>
    </row>
    <row r="12" spans="1:3">
      <c r="A12" s="4" t="s">
        <v>102</v>
      </c>
      <c r="B12" s="5" t="n">
        <v>103</v>
      </c>
      <c r="C12" s="5" t="n">
        <v>1615</v>
      </c>
    </row>
    <row r="13" spans="1:3">
      <c r="A13" s="4" t="s">
        <v>103</v>
      </c>
      <c r="C13" s="5" t="n">
        <v>-876</v>
      </c>
    </row>
    <row r="14" spans="1:3">
      <c r="A14" s="3" t="s">
        <v>104</v>
      </c>
    </row>
    <row r="15" spans="1:3">
      <c r="A15" s="4" t="s">
        <v>29</v>
      </c>
      <c r="B15" s="5" t="n">
        <v>-333</v>
      </c>
      <c r="C15" s="5" t="n">
        <v>1993</v>
      </c>
    </row>
    <row r="16" spans="1:3">
      <c r="A16" s="4" t="s">
        <v>30</v>
      </c>
      <c r="B16" s="5" t="n">
        <v>29381</v>
      </c>
      <c r="C16" s="5" t="n">
        <v>13439</v>
      </c>
    </row>
    <row r="17" spans="1:3">
      <c r="A17" s="4" t="s">
        <v>105</v>
      </c>
      <c r="B17" s="5" t="n">
        <v>896</v>
      </c>
      <c r="C17" s="5" t="n">
        <v>2217</v>
      </c>
    </row>
    <row r="18" spans="1:3">
      <c r="A18" s="4" t="s">
        <v>36</v>
      </c>
      <c r="B18" s="5" t="n">
        <v>1158</v>
      </c>
      <c r="C18" s="5" t="n">
        <v>-1781</v>
      </c>
    </row>
    <row r="19" spans="1:3">
      <c r="A19" s="4" t="s">
        <v>39</v>
      </c>
      <c r="B19" s="5" t="n">
        <v>-24920</v>
      </c>
      <c r="C19" s="5" t="n">
        <v>21757</v>
      </c>
    </row>
    <row r="20" spans="1:3">
      <c r="A20" s="4" t="s">
        <v>40</v>
      </c>
      <c r="B20" s="5" t="n">
        <v>-795</v>
      </c>
      <c r="C20" s="5" t="n">
        <v>3016</v>
      </c>
    </row>
    <row r="21" spans="1:3">
      <c r="A21" s="4" t="s">
        <v>106</v>
      </c>
      <c r="B21" s="5" t="n">
        <v>6581</v>
      </c>
      <c r="C21" s="5" t="n">
        <v>86022</v>
      </c>
    </row>
    <row r="22" spans="1:3">
      <c r="A22" s="3" t="s">
        <v>107</v>
      </c>
    </row>
    <row r="23" spans="1:3">
      <c r="A23" s="4" t="s">
        <v>108</v>
      </c>
      <c r="B23" s="5" t="n">
        <v>-9845</v>
      </c>
    </row>
    <row r="24" spans="1:3">
      <c r="A24" s="4" t="s">
        <v>109</v>
      </c>
      <c r="B24" s="5" t="n">
        <v>-6669</v>
      </c>
      <c r="C24" s="5" t="n">
        <v>-6233</v>
      </c>
    </row>
    <row r="25" spans="1:3">
      <c r="A25" s="4" t="s">
        <v>110</v>
      </c>
      <c r="B25" s="5" t="n">
        <v>235034</v>
      </c>
      <c r="C25" s="5" t="n">
        <v>114924</v>
      </c>
    </row>
    <row r="26" spans="1:3">
      <c r="A26" s="4" t="s">
        <v>111</v>
      </c>
      <c r="B26" s="5" t="n">
        <v>-238036</v>
      </c>
      <c r="C26" s="5" t="n">
        <v>-239285</v>
      </c>
    </row>
    <row r="27" spans="1:3">
      <c r="A27" s="4" t="s">
        <v>112</v>
      </c>
      <c r="B27" s="5" t="n">
        <v>-1103</v>
      </c>
    </row>
    <row r="28" spans="1:3">
      <c r="A28" s="4" t="s">
        <v>113</v>
      </c>
      <c r="B28" s="5" t="n">
        <v>-20619</v>
      </c>
      <c r="C28" s="5" t="n">
        <v>-130594</v>
      </c>
    </row>
    <row r="29" spans="1:3">
      <c r="A29" s="3" t="s">
        <v>114</v>
      </c>
    </row>
    <row r="30" spans="1:3">
      <c r="A30" s="4" t="s">
        <v>115</v>
      </c>
      <c r="C30" s="5" t="n">
        <v>-1908</v>
      </c>
    </row>
    <row r="31" spans="1:3">
      <c r="A31" s="4" t="s">
        <v>116</v>
      </c>
      <c r="B31" s="5" t="n">
        <v>3670</v>
      </c>
      <c r="C31" s="5" t="n">
        <v>4720</v>
      </c>
    </row>
    <row r="32" spans="1:3">
      <c r="A32" s="4" t="s">
        <v>117</v>
      </c>
      <c r="B32" s="5" t="n">
        <v>-102</v>
      </c>
    </row>
    <row r="33" spans="1:3">
      <c r="A33" s="4" t="s">
        <v>118</v>
      </c>
      <c r="B33" s="5" t="n">
        <v>3568</v>
      </c>
      <c r="C33" s="5" t="n">
        <v>2812</v>
      </c>
    </row>
    <row r="34" spans="1:3">
      <c r="A34" s="4" t="s">
        <v>119</v>
      </c>
      <c r="B34" s="5" t="n">
        <v>-10470</v>
      </c>
      <c r="C34" s="5" t="n">
        <v>-41760</v>
      </c>
    </row>
    <row r="35" spans="1:3">
      <c r="A35" s="3" t="s">
        <v>120</v>
      </c>
    </row>
    <row r="36" spans="1:3">
      <c r="A36" s="4" t="s">
        <v>121</v>
      </c>
      <c r="B36" s="5" t="n">
        <v>41105</v>
      </c>
      <c r="C36" s="5" t="n">
        <v>85637</v>
      </c>
    </row>
    <row r="37" spans="1:3">
      <c r="A37" s="4" t="s">
        <v>122</v>
      </c>
      <c r="B37" s="5" t="n">
        <v>30635</v>
      </c>
      <c r="C37" s="5" t="n">
        <v>43877</v>
      </c>
    </row>
    <row r="38" spans="1:3">
      <c r="A38" s="3" t="s">
        <v>123</v>
      </c>
    </row>
    <row r="39" spans="1:3">
      <c r="A39" s="4" t="s">
        <v>124</v>
      </c>
      <c r="B39" s="5" t="n">
        <v>3062</v>
      </c>
      <c r="C39" s="5" t="n">
        <v>3062</v>
      </c>
    </row>
    <row r="40" spans="1:3">
      <c r="A40" s="4" t="s">
        <v>125</v>
      </c>
      <c r="B40" s="5" t="n">
        <v>643</v>
      </c>
      <c r="C40" s="5" t="n">
        <v>581</v>
      </c>
    </row>
    <row r="41" spans="1:3">
      <c r="A41" s="3" t="s">
        <v>126</v>
      </c>
    </row>
    <row r="42" spans="1:3">
      <c r="A42" s="4" t="s">
        <v>127</v>
      </c>
      <c r="B42" s="5" t="n">
        <v>386</v>
      </c>
      <c r="C42" s="5" t="n">
        <v>266</v>
      </c>
    </row>
    <row r="43" spans="1:3">
      <c r="A43" s="4" t="s">
        <v>128</v>
      </c>
      <c r="B43" s="5" t="n">
        <v>-275</v>
      </c>
      <c r="C43" s="7" t="n">
        <v>-434</v>
      </c>
    </row>
    <row r="44" spans="1:3">
      <c r="A44" s="4" t="s">
        <v>129</v>
      </c>
      <c r="B44" s="7" t="n">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2T09:02:07Z</dcterms:created>
  <dcterms:modified xmlns:dcterms="http://purl.org/dc/terms/" xmlns:xsi="http://www.w3.org/2001/XMLSchema-instance" xsi:type="dcterms:W3CDTF">2017-02-02T09:02:07Z</dcterms:modified>
</cp:coreProperties>
</file>